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Performance Award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and Credit Facilitie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Derivative Contracts" sheetId="23" state="visible" r:id="rId23"/>
    <sheet xmlns:r="http://schemas.openxmlformats.org/officeDocument/2006/relationships" name="Other Comprehensive Loss" sheetId="24" state="visible" r:id="rId24"/>
    <sheet xmlns:r="http://schemas.openxmlformats.org/officeDocument/2006/relationships" name="Pension and Other Post-Retireme" sheetId="25" state="visible" r:id="rId25"/>
    <sheet xmlns:r="http://schemas.openxmlformats.org/officeDocument/2006/relationships" name="Recently Issued Accounting Pr_2" sheetId="26" state="visible" r:id="rId26"/>
    <sheet xmlns:r="http://schemas.openxmlformats.org/officeDocument/2006/relationships" name="Fair Value Measurement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Performance Award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Debt and Credit Facilities (Tab" sheetId="35" state="visible" r:id="rId35"/>
    <sheet xmlns:r="http://schemas.openxmlformats.org/officeDocument/2006/relationships" name="Segment Reporting (Tables)" sheetId="36" state="visible" r:id="rId36"/>
    <sheet xmlns:r="http://schemas.openxmlformats.org/officeDocument/2006/relationships" name="Derivative Contracts (Tables)" sheetId="37" state="visible" r:id="rId37"/>
    <sheet xmlns:r="http://schemas.openxmlformats.org/officeDocument/2006/relationships" name="Other Comprehensive Loss (Table" sheetId="38" state="visible" r:id="rId38"/>
    <sheet xmlns:r="http://schemas.openxmlformats.org/officeDocument/2006/relationships" name="Pension and Other Post-Retire_2" sheetId="39" state="visible" r:id="rId39"/>
    <sheet xmlns:r="http://schemas.openxmlformats.org/officeDocument/2006/relationships" name="Description of Business and B_2" sheetId="40" state="visible" r:id="rId40"/>
    <sheet xmlns:r="http://schemas.openxmlformats.org/officeDocument/2006/relationships" name="Recently Issued Accounting Pr_3" sheetId="41" state="visible" r:id="rId41"/>
    <sheet xmlns:r="http://schemas.openxmlformats.org/officeDocument/2006/relationships" name="Revenue Recognition - Additiona" sheetId="42" state="visible" r:id="rId42"/>
    <sheet xmlns:r="http://schemas.openxmlformats.org/officeDocument/2006/relationships" name="Fair Value Measurement - Fair V" sheetId="43" state="visible" r:id="rId43"/>
    <sheet xmlns:r="http://schemas.openxmlformats.org/officeDocument/2006/relationships" name="Fair Value Measurement - Carryi" sheetId="44" state="visible" r:id="rId44"/>
    <sheet xmlns:r="http://schemas.openxmlformats.org/officeDocument/2006/relationships" name="Fair Value Measurements - Addit" sheetId="45" state="visible" r:id="rId45"/>
    <sheet xmlns:r="http://schemas.openxmlformats.org/officeDocument/2006/relationships" name="Stockholders' Equity - Addition" sheetId="46" state="visible" r:id="rId46"/>
    <sheet xmlns:r="http://schemas.openxmlformats.org/officeDocument/2006/relationships" name="Stockholders' Equity - Diluted " sheetId="47" state="visible" r:id="rId47"/>
    <sheet xmlns:r="http://schemas.openxmlformats.org/officeDocument/2006/relationships" name="Stockholders' Equity - Changes "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Performance Awards - Additional" sheetId="51" state="visible" r:id="rId51"/>
    <sheet xmlns:r="http://schemas.openxmlformats.org/officeDocument/2006/relationships" name="Performance Awards - Schedule o" sheetId="52" state="visible" r:id="rId52"/>
    <sheet xmlns:r="http://schemas.openxmlformats.org/officeDocument/2006/relationships" name="Inventories (Detail)"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Supplemental Cash Flow" sheetId="59" state="visible" r:id="rId59"/>
    <sheet xmlns:r="http://schemas.openxmlformats.org/officeDocument/2006/relationships" name="Leases - Balance Sheet Classifi" sheetId="60" state="visible" r:id="rId60"/>
    <sheet xmlns:r="http://schemas.openxmlformats.org/officeDocument/2006/relationships" name="Leases  - Maturities of Operati" sheetId="61" state="visible" r:id="rId61"/>
    <sheet xmlns:r="http://schemas.openxmlformats.org/officeDocument/2006/relationships" name="Leases - Future Minimum Annual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Debt and Credit Facilities - Su" sheetId="65" state="visible" r:id="rId65"/>
    <sheet xmlns:r="http://schemas.openxmlformats.org/officeDocument/2006/relationships" name="Debt and Credit Facilities - Ad" sheetId="66" state="visible" r:id="rId66"/>
    <sheet xmlns:r="http://schemas.openxmlformats.org/officeDocument/2006/relationships" name="Debt and Credit Facilities - Ma" sheetId="67" state="visible" r:id="rId67"/>
    <sheet xmlns:r="http://schemas.openxmlformats.org/officeDocument/2006/relationships" name="Income Taxes - Additional Infor" sheetId="68" state="visible" r:id="rId68"/>
    <sheet xmlns:r="http://schemas.openxmlformats.org/officeDocument/2006/relationships" name="Segment Reporting - Additional " sheetId="69" state="visible" r:id="rId69"/>
    <sheet xmlns:r="http://schemas.openxmlformats.org/officeDocument/2006/relationships" name="Segment Reporting (Detail)" sheetId="70" state="visible" r:id="rId70"/>
    <sheet xmlns:r="http://schemas.openxmlformats.org/officeDocument/2006/relationships" name="Derivative Contracts - Addition" sheetId="71" state="visible" r:id="rId71"/>
    <sheet xmlns:r="http://schemas.openxmlformats.org/officeDocument/2006/relationships" name="Derivative Contracts - Notional" sheetId="72" state="visible" r:id="rId72"/>
    <sheet xmlns:r="http://schemas.openxmlformats.org/officeDocument/2006/relationships" name="Derivative Contracts - Fair Val" sheetId="73" state="visible" r:id="rId73"/>
    <sheet xmlns:r="http://schemas.openxmlformats.org/officeDocument/2006/relationships" name="Derivative Contracts - Effect o" sheetId="74" state="visible" r:id="rId74"/>
    <sheet xmlns:r="http://schemas.openxmlformats.org/officeDocument/2006/relationships" name="Other Comprehensive Loss - Afte" sheetId="75" state="visible" r:id="rId75"/>
    <sheet xmlns:r="http://schemas.openxmlformats.org/officeDocument/2006/relationships" name="Other Comprehensive Loss - Rela" sheetId="76" state="visible" r:id="rId76"/>
    <sheet xmlns:r="http://schemas.openxmlformats.org/officeDocument/2006/relationships" name="Pension and Other Post-Retire_3" sheetId="77" state="visible" r:id="rId77"/>
    <sheet xmlns:r="http://schemas.openxmlformats.org/officeDocument/2006/relationships" name="Pension and Other Post-Retire_4" sheetId="78" state="visible" r:id="rId78"/>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9</t>
  </si>
  <si>
    <t>Aug. 0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ommercial Vehicle Group, Inc.</t>
  </si>
  <si>
    <t>Entity Central Index Key</t>
  </si>
  <si>
    <t>0001290900</t>
  </si>
  <si>
    <t>Current Fiscal Year End Date</t>
  </si>
  <si>
    <t>--12-31</t>
  </si>
  <si>
    <t>Entity Filer Category</t>
  </si>
  <si>
    <t>Accelerated Filer</t>
  </si>
  <si>
    <t>Entity Emerging Growth Company</t>
  </si>
  <si>
    <t>Entity Small Business</t>
  </si>
  <si>
    <t>Entity Shell Company</t>
  </si>
  <si>
    <t>Entity Current Reporting Status</t>
  </si>
  <si>
    <t>Yes</t>
  </si>
  <si>
    <t>Entity Common Stock, Shares Outstanding</t>
  </si>
  <si>
    <t>Condensed Consolidated Balance Sheets - USD ($) $ in Thousands</t>
  </si>
  <si>
    <t>Dec. 31, 2018</t>
  </si>
  <si>
    <t>Current Assets:</t>
  </si>
  <si>
    <t>Cash</t>
  </si>
  <si>
    <t>Accounts receivable, net of allowances of $5,295 and $5,139, respectively</t>
  </si>
  <si>
    <t>Inventories</t>
  </si>
  <si>
    <t>Other current assets</t>
  </si>
  <si>
    <t>Total current assets</t>
  </si>
  <si>
    <t>Property, plant and equipment, net of accumulated depreciation of $149,528 and $143,781, respectively</t>
  </si>
  <si>
    <t>Operating lease right-of-use assets, net</t>
  </si>
  <si>
    <t>Goodwill</t>
  </si>
  <si>
    <t>Intangible assets, net of accumulated amortization of $10,242 and $9,568, respectively</t>
  </si>
  <si>
    <t>Deferred income taxes</t>
  </si>
  <si>
    <t>Other assets, net</t>
  </si>
  <si>
    <t>Total assets</t>
  </si>
  <si>
    <t>Current Liabilities:</t>
  </si>
  <si>
    <t>Accounts payable</t>
  </si>
  <si>
    <t>Current operating lease liabilities</t>
  </si>
  <si>
    <t>Accrued liabilities and other</t>
  </si>
  <si>
    <t>Current portion of long-term debt</t>
  </si>
  <si>
    <t>Total current liabilities</t>
  </si>
  <si>
    <t>Long-term debt</t>
  </si>
  <si>
    <t>Operating lease liabilities</t>
  </si>
  <si>
    <t>Pension and other post-retirement benefits</t>
  </si>
  <si>
    <t>Other long-term liabilities</t>
  </si>
  <si>
    <t>Total liabilities</t>
  </si>
  <si>
    <t>Stockholders’ Equity:</t>
  </si>
  <si>
    <t>Preferred stock, $0.01 par value (5,000,000 shares authorized; no shares issued and outstanding)</t>
  </si>
  <si>
    <t>Common stock, $0.01 par value (60,000,000 shares authorized; 30,581,274 and 30,512,843 shares issued and outstanding, respectively)</t>
  </si>
  <si>
    <t>Treasury stock, at cost: 1,334,251 shares</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s</t>
  </si>
  <si>
    <t>Property, plant and equipment, accumulated depreciation</t>
  </si>
  <si>
    <t>Accumulated amortization on intangible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Jun. 30, 2018</t>
  </si>
  <si>
    <t>Income Statement [Abstract]</t>
  </si>
  <si>
    <t>Revenues</t>
  </si>
  <si>
    <t>Cost of Revenues</t>
  </si>
  <si>
    <t>Gross Profit</t>
  </si>
  <si>
    <t>Selling, General and Administrative Expenses</t>
  </si>
  <si>
    <t>Amortization Expense</t>
  </si>
  <si>
    <t>Operating Income</t>
  </si>
  <si>
    <t>Interest and Other Expense</t>
  </si>
  <si>
    <t>Income Before Provision for Income Taxes</t>
  </si>
  <si>
    <t>Provision for Income Taxes</t>
  </si>
  <si>
    <t>Net Income</t>
  </si>
  <si>
    <t>Earnings per Common Share:</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Net income</t>
  </si>
  <si>
    <t>Other comprehensive income (loss):</t>
  </si>
  <si>
    <t>Foreign currency exchange translation adjustments</t>
  </si>
  <si>
    <t>Minimum pension liability, net of tax</t>
  </si>
  <si>
    <t>Derivative Instrument</t>
  </si>
  <si>
    <t>Other comprehensive income (loss)</t>
  </si>
  <si>
    <t>Comprehensive income</t>
  </si>
  <si>
    <t>Condensed Consolidated Statements of Stockholders' Equity - USD ($) $ in Thousands</t>
  </si>
  <si>
    <t>Total</t>
  </si>
  <si>
    <t>Common Stock</t>
  </si>
  <si>
    <t>Treasury Stock</t>
  </si>
  <si>
    <t>Additional Paid In Capital</t>
  </si>
  <si>
    <t>Retained Deficit</t>
  </si>
  <si>
    <t>Accumulated Other Comp. Loss</t>
  </si>
  <si>
    <t>Beginning balance (in shares) at Dec. 31, 2017</t>
  </si>
  <si>
    <t>Beginning balance at Dec. 31, 2017</t>
  </si>
  <si>
    <t>Increase (Decrease) in Stockholders' Equity [Roll Forward]</t>
  </si>
  <si>
    <t>Share-based compensation expense</t>
  </si>
  <si>
    <t>Total comprehensive income</t>
  </si>
  <si>
    <t>Ending balance (in shares) at Mar. 31, 2018</t>
  </si>
  <si>
    <t>End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Share-based compensation expense (in shares)</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income to cash flows from operating activities:</t>
  </si>
  <si>
    <t>Depreciation and amortization</t>
  </si>
  <si>
    <t>Allowance for accounts receivable</t>
  </si>
  <si>
    <t>Non-cash amortization of debt financing costs</t>
  </si>
  <si>
    <t>Shared-based compensation expense</t>
  </si>
  <si>
    <t>Non-cash loss / (gain) on derivative contracts</t>
  </si>
  <si>
    <t>Change in other operating items:</t>
  </si>
  <si>
    <t>Accounts receivable</t>
  </si>
  <si>
    <t>Prepaid expenses</t>
  </si>
  <si>
    <t>Other operating activities, net</t>
  </si>
  <si>
    <t>Net cash provided by operating activities</t>
  </si>
  <si>
    <t>Cash Flows from Investing Activities:</t>
  </si>
  <si>
    <t>Purchases of property, plant and equipment</t>
  </si>
  <si>
    <t>Proceeds from disposal/sale of property, plant and equipment</t>
  </si>
  <si>
    <t>Net cash used in investing activities</t>
  </si>
  <si>
    <t>Cash Flows from Financing Activities:</t>
  </si>
  <si>
    <t>Borrowing of Revolving Credit Facility</t>
  </si>
  <si>
    <t>Repayment of Revolving Credit Facility</t>
  </si>
  <si>
    <t>Repayment of Term Loan</t>
  </si>
  <si>
    <t>Other financing activities</t>
  </si>
  <si>
    <t>Net cash used in financing activities</t>
  </si>
  <si>
    <t>Effect of Foreign Currency Exchange Rate Changes on Cash</t>
  </si>
  <si>
    <t>Net De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Accounting Policies [Abstract]</t>
  </si>
  <si>
    <t>Description of Business and Basis of Presentation Commercial Vehicle Group, Inc. (through its subsidiaries) is a leading supplier of electrical wire harnesses, seating systems, and a full range of other cab related products for the global commercial vehicle markets, including medium- and heavy-duty trucks ("MD/HD Truck") and medium- and heavy-construction vehicles. We also supply electrical wire harnesses, seating systems or other cab related products to automotive, military, bus, agriculture, specialty transportation, mining, industrial equipment and off-road recreational markets. References herein to the "Company", "CVG", "we", "our", or "us" refer to Commercial Vehicle Group, Inc. and its subsidiaries. We are differentiated from automotive industry suppliers by our ability to manufacture low volume, customized products on a sequenced basis to meet the requirements of our customers. We believe our products are used by a majority of the North American MD/HD Truck and many medium- and heavy-duty construction vehicle original equipment manufacturers (“OEMs”), and to a lesser extent other makers of industrial equipment. We have manufacturing operations in the United States, Mexico, China, United Kingdom, Czech Republic, Ukraine, Thailand, India and Australia. Our products are primarily sold in North America, Europe, and the Asia-Pacific region. We have prepared the unaudited condensed consolidated financial statements included herein pursuant to the rules and regulations of the United States Securities and Exchange Commission (“SEC”). The information furnished in the unaudited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8 consolidated financial statements and the notes thereto included in Part II, Item 8 of our Annual Report on Form 10-K ("2018 Form 10-K") as filed with the SEC on March 11, 2019. Unless otherwise indicated, all amounts are in thousands, except share and per share amounts. Certain reclassifications to the Condensed Consolidated Statement of Operations have been made pertaining to prior year non-service pension cost (benefit) to conform to current year presentation. S EGMENTS In the quarter ended December 31, 2018, we completed a strategic reorganization of our operations into two business segments, Electrical Systems and Global Seating. The reorganization allows the Company to better focus its business along product lines, as opposed to end markets, which the Company believes will enhance the effectiveness of seeking growth opportunities and enhancing shareholder value. As a result of the strategic reorganization, we restated prior period segment information to conform to the current period segment presentation. Operating segments are defined as components of an enterprise that are evaluated regularly by the Company’s chief operating decision maker (“CODM”), which is our President and Chief Executive Officer. Each of the segments consist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revenues from that manufacturing facility. Our segments are more specifically described below. The Electrical Systems Segment manufactures and sells the following products: • Wire harness and panel assemblies primarily for the construction, agricultural, industrial, automotive, truck, mining and military industries in North America, Europe and Asia-Pacific; • Trim primarily for the North America MD/HD Truck market; • Mirrors, wipers and controls primarily for the truck, bus, agriculture, construction, rail and military markets in North America and Europe; • Cab structures for the North American MD/HD Truck market; and • Aftermarket components in North America. The Global Seating Segment manufactures and sells Seats as follows: • Seats primarily to the MD/HD Truck, construction, agriculture and mining markets in North America, Asia-Pacific and Europe; • Office seating in Europe and Asia-Pacific; and • Aftermarket seats and components in North America,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t>
  </si>
  <si>
    <t>Recently Issued Accounting Pronouncements</t>
  </si>
  <si>
    <t>Accounting Changes and Error Corrections [Abstract]</t>
  </si>
  <si>
    <t>Recently Issued Accounting Pronouncements In June 2016, the Financial Accounting Standards Board ("FASB") issued Accounting Standards Update ("ASU") No. 2016-13, "Financial Instruments - Credit Losses (Topic 326)". The ASU requires financial assets measured at amortized cost basis to be presented at the net amount expected to be collected. The FASB subsequently issued ASU No. 2018-19, "Codification Improvements to Topic 326: Financial Instruments - Credit Losses" in November 2018 which provided further guidance on assessment of receivables for operating leases. ASU No. 2019-04, "Codification Improvements to Topic 326, Topic 815 and Topic 825" and ASU No. 2019-05, "Targeted Transition Relief" that were issued in April and May of 2019 do not materially impact to the Company. The Company anticipates ASU 2016-13 and ASU 2018-19 will apply to its trade receivables and will not have a material impact to the reported value of such receivables. We expect to implement ASU No. 2016-13 and 2018-19 on the effective date of January 1, 2020. Accounting Pronouncements Implemented in the Six Months Ended June 30, 2019 In June 2018, the FASB issued ASU No. 2018-07, "Compensation - Stock Compensation (Topic 718): Improvements to Nonemployee Share-Based Payment Accounting". The ASU changed the measurement date for determining the fair value of share awards to nonemployees to the grant date and requires the consideration of the probability of satisfying performance obligations in assessing the awards. The ASU did not have a material impact on our recognition of share-based payments for nonemployees. Lease Accounting In February 2016, the FASB issued ASU No. 2016-02, "Leases (Topic 842)" followed by ASU No. 2018-11, "Leases (Topic 842): Targeted Improvements", issued in July 2018. The ASU is intended to increase transparency and comparability among companies by recognizing lease assets and liabilities and disclosing key information about leasing arrangements. ASU 2016-02 was adopted by the Company on January 1, 2019. In accordance with Topic 842, we elected not to recognize lease assets and lease liabilities for leases with a term of twelve months or less and elected to not separate lease and non-lease components. We elected the transition method option under ASU 2018-11 with the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We recorded a right-of-use asset of approximately $21.2 million and a lease liability of approximately $22.2 million upon adoption. We also elected the option to apply the new leasing standard on the date of adoption and recognize a cumulative-effect transition adjustment to the opening balance of retained earnings in the period of adoption resulting in a cumulative effect as of January 1, 2019 of $0.1 million . Refer to footnote 11 for further details.</t>
  </si>
  <si>
    <t>Revenue Recognition</t>
  </si>
  <si>
    <t>Revenue from Contract with Customer [Abstract]</t>
  </si>
  <si>
    <t>Revenue Recognition Contractual Arrangements Revenue is measured based on terms and considerations specified in contracts with customers. We have long-term contracts with some customers that govern overall terms and conditions accompanied by individual purchase orders that define specific order quantities and/or price. We have many customers that operate under terms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the type and location of our customer and the products offered. None of the Company's contracts as of June 30, 2019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57.9 million as of June 30, 2019 and $134.6 million as of December 31, 2018 . We generally do not have other assets or liabilities associated with customer contracts. In general, we do not make significant judgments or have variable consideration that impact our recognition of revenue. Our products include electrical wire harnesses and panel assemblies; trim systems and components ("Trim"); cab structures and sleeper boxes; mirrors, wipers and controls; and seats and seating systems ("Seats"). We sell these products into multiple geographic regions including North America, Europe and Asia-Pacific and to multiple customer end markets including MD/HD Truck OEMs, Bus OEMs, Construction OEMs, the aftermarket and other markets. The nature, timing and uncertainty of our recognition of revenue and associated cash flows across the varying product lines, geographic regions and customer end markets are substantially consistent. Refer to footnote 15 for revenue disclosures by reportable segments.</t>
  </si>
  <si>
    <t>Fair Value Measurement</t>
  </si>
  <si>
    <t>Fair Value Disclosures [Abstract]</t>
  </si>
  <si>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ed of cash, accounts receivable, accounts payable, accrued liabilities and our revolving credit facility. The carrying value of these instruments approximates fair value as a result of the short duration of such instruments or due to the variability of the interest cost associated with such instru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we have entered into forward exchange contracts that are designated as cash flow hedge instruments, which are recorded in the Condensed Consolidated Balance Sheets at fair value. The gains and losses as a result of the changes in fair value of the hedge contracts is deferred in accumulated other comprehensive loss and recognized as an adjustment to Cost of Revenues in the period the related hedge transactions are recognized. Refer to footnote 16 for additional disclosures. Interest Rate Swap Agreement. To manage our exposure to variable interest rates, we have entered into interest rate swap agreements in which the Company agrees to exchange, at specified intervals, the difference between fixed and variable interest amounts calculated by reference to an agreed-upon notional principal amount. These swaps are designed to mitigate changes in the interest rate of a portion of the outstanding borrowings. The Company entered into a series of interest rate swaps to initially cover $80 million of its outstanding debt under the senior secured term loan facility. The Company expects these derivatives to remain effective during the remaining term of the swaps and will record the impact in interest and other expense in the Condensed Consolidated Statements of Income. Refer to footnote 16 for additional disclosures. The fair values of our derivative assets and liabilities are categorized as follows: June 30, 2019 December 31, 2018 Total Level 1 Level 2 Level 3 Total Level 1 Level 2 Level 3 Derivative assets Foreign exchange contract 1 $ 818 $ — $ 818 $ — $ 496 $ — $ 496 $ — Interest rate swap agreement 2 $ 345 $ — $ 345 $ — $ 1,131 $ — $ 1,131 $ — Derivative liabilities Interest rate swap agreement 2 $ 1,037 $ — $ 1,037 $ — $ — $ — $ — $ — Derivative equity Foreign exchange contract 3 $ 818 $ — $ 818 $ — $ 496 $ — $ 496 $ — 1 Presented in the Condensed Consolidated Balance Sheets in other current assets and based on observable market transactions of spot and forward rates. 2 Presented in the Condensed Consolidated Balance Sheets in accrued liabilities in the amount of $0.7 million and based on observable market transactions and forward rates. 3 Presented in the Consolidated Balance Sheets in accumulated other comprehensive income and based on observable market transactions of spot and forward rates. The fair value of long-term debt obligations is based on a fair value model utilizing observable inputs. Based on these inputs, our long-term debt is classified as Level 2. The carrying amounts and fair values of our long-term debt obligations are as follows: June 30, 2019 December 31, 2018 Carrying Amount Fair Value Carrying Amount Fair Value Term loan and security agreement 1 $ 157,996 $ 155,970 $ 163,758 $ 161,759 1 Presented in the Condensed Consolidated Balance Sheets as the current portion of long-term debt of $3.2 million and long-term debt of $154.8 million as of June 30, 2019 , and current portion of long-term debt of $9.1 million and long-term debt of $154.7 million as of December 31, 2018 . There are no fair value measurements of our long-lived assets and definite-lived intangible assets measured on a non-recurring basis as of June 30, 2019 and 2018 .</t>
  </si>
  <si>
    <t>Stockholders' Equity</t>
  </si>
  <si>
    <t>Equity [Abstract]</t>
  </si>
  <si>
    <t>Stockholders’ Equity Common Stock — Our authorized capital stock consists of 60,000,000 shares of common stock with a par value of $0.01 per share; of which, 30,581,274 and 30,512,843 shares were issued and outstanding as of June 30, 2019 and as of December 31, 2018 , respectively. Preferred Stock — Our authorized capital stock also consists of 5,000,000 shares of preferred stock with a par value of $0.01 per share; no preferred shares were outstanding as of June 30, 2019 and December 31, 2018 . Earnings Per Share — Basic earnings per share is determined by dividing net income by the weighted average number of common shares outstanding during the period. Diluted earning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and six months ended June 30, 2019 and 2018 includes the effects of potential common shares issuable when dilutive, and is as follows: Three Months Ended June 30, Six Months Ended June 30, 2019 2018 2019 2018 Net income $ 7,177 $ 13,195 $ 18,307 $ 23,048 Weighted average number of common shares outstanding ('000s) 30,547 30,219 30,530 30,219 Dilutive effect of restricted stock grants after application of the Treasury Stock Method 277 294 201 324 Dilutive shares outstanding ('000s) 30,824 30,513 30,731 30,543 Basic earnings per share $ 0.23 $ 0.44 $ 0.60 $ 0.76 Diluted earnings per share $ 0.23 $ 0.43 $ 0.60 $ 0.75 There were no outstanding restricted shares awarded that were excluded from the calculation of diluted earnings per share for the three months ended June 30, 2019 and 300,621 outstanding restricted shares awarded that were excluded from the calculation of diluted earnings per shares for the three months ended June 30, 2018 . There were 17,712 outstanding restricted shares awarded that were excluded from the calculation of diluted earnings per share for the six months ended June 30, 2019 and 300,621 outstanding restricted shares awarded that were excluded from the calculation of diluted earnings per shares for the six months ended June 30, 2018 . Dividends — We have not declared or paid any cash dividends in the past. The terms of our debt and credit facilities (as described in footnote 13) restrict the payment or distribution of our cash or other assets, including cash dividend payments. The changes in stockholder's equity are as follows: Six Months Ended June 30, 2019 Common Stock Treasury Stock Additional Paid In Capital Retained Deficit Accumulated Other Comp. Loss Total CVG Stockholders’ Equity Shares ('000s) Amount Balance - December 31, 2018 30,513 $ 318 $ (10,245 ) $ 243,007 $ (70,571 ) $ (47,471 ) $ 115,038 Share-based compensation expense — — — 761 — — 761 Cumulative effect of adoption of Topic 842 — — — — (72 ) — (72 ) Total comprehensive income — — — — 11,130 (206 ) 10,924 Balance - March 31, 2019 30,513 $ 318 $ (10,245 ) $ 243,768 $ (59,513 ) $ (47,677 ) $ 126,651 Share-based compensation expense 68 1 — 718 — — 719 Total comprehensive income — — — — 7,177 1,955 9,132 Balance - June 30, 2019 30,581 $ 319 $ (10,245 ) $ 244,486 $ (52,336 ) $ (45,722 ) $ 136,502 Six Months Ended June 30, 2018 Common Stock Treasury Stock Additional Paid In Capital Retained Deficit Accumulated Other Comp. Loss Total CVG Stockholders’ Equity Shares ('000s) Amount Balance - December 31, 2017 30,219 $ 304 $ (9,114 ) $ 239,870 $ (115,083 ) $ (41,235 ) $ 74,742 Share-based compensation expense — — — 673 — — 673 Total comprehensive income — — — — 9,853 1,132 10,985 Balance - March 31, 2018 30,219 $ 304 $ (9,114 ) $ 240,543 $ (105,230 ) $ (40,103 ) $ 86,400 Share-based compensation expense — — — 844 — — 844 Total comprehensive income — $ — $ — $ — $ 13,195 $ (5,898 ) $ 7,297 Balance - June 30, 2018 30,219 $ 304 $ (9,114 ) $ 241,387 $ (92,035 ) $ (46,001 ) $ 94,541</t>
  </si>
  <si>
    <t>Share-Based Compensation</t>
  </si>
  <si>
    <t>Share-based Payment Arrangement [Abstract]</t>
  </si>
  <si>
    <t>Share-Based Compensation The Company's outstanding share-based compensation is comprised solely of restricted stock awards. Restricted Stock Awards –- Restricted stock awards are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outstanding restricted stock grants as of June 30, 2019 : Grant Shares ('000) Vesting Schedule Unearned Compensation Remaining Periods (in months) October 2016 411 3 equal annual installments commencing on October 20, 2017 $ 205.1 4 July 2017 6 3 equal annual installments commencing on October 20, 2017 $ 5.3 4 October 2017 303 3 equal annual installments commencing on October 20, 2018 $ 1,177.5 16 October 2018 382 3 equal annual installments commencing on October 20, 2019 $ 1,948.8 28 May 2019 71 Shares granted to independent board members that fully vest as of May 16, 2020 $ 450.0 10 We have elected to report forfeitures as they occur as opposed to estimating future forfeitures in our share-based compensation expense. The following table summarizes information about the non-vested restricted stock grants for the six months ended June 30, 2019 and 2018 : Six months ended June 30, 2019 2018 Shares Weighted- Shares Weighted- Nonvested at December 31 761 $ 7.56 787 $ 6.84 Granted 75 7.60 64 8.41 Vested (68 ) 8.38 — — Forfeited (20 ) 7.48 (6 ) 6.98 Nonvested at June 30 748 $ 7.49 845 $ 6.96</t>
  </si>
  <si>
    <t>Performance Awards</t>
  </si>
  <si>
    <t>Performance Awards Awards, defined as cash, shares or other awards, may be granted to employees under the Amended and Restated Commercial Vehicle Group, Inc. 2014 Equity Incentive Plan (the “2014 EIP”). The cash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for the applicable measurement period, and (ii) the difference (positive or negative) between each such company’s starting stock price and ending stock price, by (B) the starting stock price. The award is to be paid out at the end of the Performance Period in cash only if the employee is employed through the end of the Performance Period. If the employee is not employed during the entire Performance Period, the award will be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2014 EIP in November 2018 , 2017 and 2016 : Grant Date Grant Amount Adjustments Forfeitures Adjusted Award Value June 30, 2019 Vesting Schedule Remaining Periods (in Months) to Vesting November 2016 $ 1,434 $ (7 ) $ (88 ) $ 1,339 November 2019 4 November 2017 1,584 (36 ) (53 ) 1,495 November 2020 16 November 2018 1,590 (59 ) (55 ) 1,476 November 2021 28 $ 4,608 $ (102 ) $ (196 ) $ 4,310 Compensation expense of $ 0.4 million and compensation benefit of $ 0.2 million was recognized for the three months ended June 30, 2019 and 2018 , respectively. Compensation expense of $ 0.7 million and $0.6 million was recognized for the six months ended June 30, 2019 and 2018 , respectively. Unrecognized compensation expense was $1.8 million as of June 30, 2019 and 2018 .</t>
  </si>
  <si>
    <t>Accounts Receivable</t>
  </si>
  <si>
    <t>Receivables [Abstract]</t>
  </si>
  <si>
    <t>Accounts Receivable Trade accounts receivable are stated at current value less allowances, which approximates fair value. We review our receivables on an ongoing basis to ensure that they are properly valued and collectible. Returns and allowances are used to record estimates of returns or allowances resulting from quality, delivery, discounts or other issues affecting the value of receivables. This amount is estimated based on historical trends and current market conditions, with the offset to revenues.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t>Inventory Disclosure [Abstract]</t>
  </si>
  <si>
    <t>Inventories Inventories are valued at the lower of first-in, first-out cost or net realizable value. Cost includes applicable material, labor and overhead. Inventories consisted of the following: June 30, 2019 December 31, 2018 Raw materials $ 67,574 $ 66,965 Work in process 12,347 12,333 Finished goods 12,992 13,061 $ 92,913 $ 92,359 Inventory quantities on-hand are regularly reviewed and, when necessary, provisions for excess and obsolete inventory are recorded based primarily on our estimated production requirements, taking into consideration expected market volumes and future potential use. Excess and obsolete provisions may vary by product depending upon future potential use of the product.</t>
  </si>
  <si>
    <t>Goodwill and Intangible Assets</t>
  </si>
  <si>
    <t>Goodwill and Intangible Assets Disclosure [Abstract]</t>
  </si>
  <si>
    <t>Goodwill and Intangible Assets Goodwill represents the excess of acquisition purchase price over the fair value of net assets acquired. We review goodwill for impairment annually, initially utilizing a qualitative assessment in the second fiscal quarter and whenever events or changes in circumstances indicate it is more likely than not that the carrying value may not be recoverable. Goodwill of $5.2 million is attributable to the Global Seating Segment and $2.4 million to the Electrical Systems Segment.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These factors are all considered by management in reaching its conclusion about whether to perform the first step of the impairment test. No impairment was recorded as a result of our second quarter 2019 assessment. The changes in the carrying amounts of goodwill for the six months ended June 30, 2019 and the year ended December 31, 2018 are as follows: June 30, 2019 December 31, 2018 Balance - Beginning $ 7,576 $ 8,045 Currency translation adjustment 48 (469 ) Balance - Ending $ 7,624 $ 7,576 Our definite-lived intangible assets were comprised of the following: June 30, 2019 December 31, 2018 Weighted- Gross Accumulated Net Gross Accumulated Net Trademarks/Tradenames 23 years $ 8,348 $ (4,067 ) $ 4,281 $ 8,346 $ (3,888 ) $ 4,458 Customer relationships 15 years 14,082 (6,175 ) 7,907 14,022 (5,680 ) 8,342 $ 22,430 $ (10,242 ) $ 12,188 $ 22,368 $ (9,568 ) $ 12,800 The aggregate intangible asset amortization expense was approximately $0.3 million for the three months ended June 30, 2019 and 2018 . The aggregate intangible asset amortization expense was approximately $0.6 million and $0.7 million for the six months ended June 30, 2019 and 2018 . The estimated intangible asset amortization expense for the fiscal year ending December 31, 2019 and for each of the five succeeding years is expected to be $1.3 million in 2019 and $1.2 million per year from 2020 through 2023.</t>
  </si>
  <si>
    <t>Leases</t>
  </si>
  <si>
    <t>Leases [Abstract]</t>
  </si>
  <si>
    <t>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eight years, some of which include options to extend the leases for up to five years, and some of which include options to terminate the leases within one year. The components of lease expense are as follows: Three Months Ended June 30, 2019 Six Months Ended June 30, 2019 Operating lease cost $ 1,877 $ 3,447 Finance lease cost: Amortization of right-of-use assets 80 160 Interest on lease liabilities 15 30 Total finance lease cost $ 95 $ 190 Short-term lease cost 1 1,773 3,764 Total lease expense $ 3,745 $ 7,401 1 Includes variable lease costs, which are not significant Supplemental cash flow information related to leases is as follows: Six Months Ended June 30, 2019 Cash paid for amounts included in the measurement of lease liabilities: Operating cash flows from operating leases $ 3,245 Financing cash flows from finance leases $ 222 Supplemental balance sheet information related to leases is as follows: Balance Sheet Location June 30, 2019 Operating Leases Right-of-use assets, net Operating lease right-of-use assets, net 1 $ 22,097 Current liabilities Current operating lease liabilities $ 4,851 Non-current liabilities Operating lease liabilities 18,567 Total operating lease liabilities $ 23,418 Finance Leases Right-of-use assets $ 987 Accumulated depreciation (162 ) Right-of-use assets, net Other assets, net $ 825 Current liabilities Accrued liabilities and other $ 375 Non-current liabilities Other long-term liabilities 432 Total finance lease liabilities $ 807 Weighted Average Remaining Lease Term Operating leases 5.0 years Finance leases 2.9 years Weighted Average Discount Rate Operating leases 11.0 % Finance leases 7.4 % 1 Includes $20.4 million for operating leases existing on January 1, 2019 and $3.8 million for operating leases that commenced in the six months ended June 30, 2019 , net of amortization of $2.1 million .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19 1 $ 3,438 $ 212 $ 3,650 2020 6,866 354 7,220 2021 6,455 201 6,656 2022 5,907 86 5,993 2023 2,378 28 2,406 Thereafter 5,499 — 5,499 Total lease payments $ 30,543 $ 881 $ 31,424 Less: Imputed interest (7,125 ) (74 ) (7,199 ) Present value of lease liabilities $ 23,418 $ 807 $ 24,225 1 Excluding lease costs for the six months ended June 30, 2019 . The Company has additional operating leases for real estate of $11.8 million which have not commenced as of June 30, 2019 , and as such, have not been recognized on the Company's Condensed Consolidated Balance Sheet. These operating leases are expected to commence during 2019 with leases terms between 5 years and 7 years . The Company elected to apply the modified retrospective approach. As such, we did not restate the prior year Condensed Consolidated Balance Sheet. The following are the future minimum annual rental commitments under Topic 840 as disclosed in our December 31, 2018 Form 10-K: Year Ending December 31, 2019 $ 7,558 2020 $ 6,492 2021 $ 5,960 2022 $ 5,286 2023 $ 1,676 Thereafter $ 2,501</t>
  </si>
  <si>
    <t>Commitments and Contingencies</t>
  </si>
  <si>
    <t>Commitments and Contingencies Disclosure [Abstract]</t>
  </si>
  <si>
    <t>Commitments and Contingencies Warranty — 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 The following represents a summary of the warranty provision for the six months ended June 30, 2019 : Balance - December 31, 2018 $ 3,911 Provision for new warranty claims 1,038 Change in provision for preexisting warranty claims (47 ) Deduction for payments made (1,587 ) Currency translation adjustment 11 Balance - June 30, 2019 $ 3,326 Leases — As disclosed in footnote 11, we lease office, warehouse and manufacturing space and certain equipment under non-cancelable operating lease agreements that generally require us to pay maintenance, insurance, taxes and other expenses in addition to annual rental fees. As of June 30, 2019 , our equipment leases did not provide for any material guarantee of a specified portion of residual values. Litigation — We are subject to various legal proceedings and claims arising in the ordinary course of business, including but not limited to workers' compensation claims, OSHA investigations, employment disputes, unfair labor practice charges, customer and supplier disputes, service provider disputes, product liability claims, intellectual property disputes, and environmental claims arising out of the conduct of our businesses and examinations by taxing authorities. Management believes that the Company maintains adequate insurance or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Debt Payments — As disclosed in footnote 13, the TLS Agreement requires the Company to repay a fixed amount of principal on a quarterly basis, make mandatory prepayments of excess cash flows and make voluntary prepayments that coincide with certain events. The following table provides future minimum principal payments due on long-term debt for the next five years. A mandatory prepayment of $4.2 million pursuant to the excess free cash flow sweep provision of the TLS Agreement was made during the six months ended June 30, 2019 . No mandatory prepayment was effective prior to 2019. The existing long-term debt agreements mature in 2023. Year Ending December 31, 2019 $ 2,187 2020 $ 4,375 2021 $ 4,375 2022 $ 4,375 2023 $ 146,788 Thereafter $ —</t>
  </si>
  <si>
    <t>Debt and Credit Facilities</t>
  </si>
  <si>
    <t>Debt Disclosure [Abstract]</t>
  </si>
  <si>
    <t>Debt and Credit Facilities Debt consisted of the following: June 30, 2019 December 31, 2018 Term loan and security agreement 1 $ 157,996 $ 163,758 1 Presented in the Condensed Consolidated Balance Sheets as of June 30, 2019 as current portion of long-term debt of 3.2 million , net of deferred financing costs and original issue discount each of $0.5 million ; and long-term debt of $154.8 million , net of deferred financing costs and original issue discount of $1.4 million and $1.5 million , respectively. Term Loan and Security Agreement On April 12, 2017, the Company entered into a $175.0 million senior secured Term Loan and Security Agreement (the “TLS Agreement”) maturing on April 12, 2023, the terms of which are described in footnote 7 in our 2018 Form 10-K. The unamortized deferred financing fees of $2.0 million and original issue discount of $2.1 million are netted against the aggregate book value of the outstanding debt resulting in a balance of $158.0 million as of June 30, 2019 and are being amortized over the remaining life of the agreement. The TLS Agreement contains customary restrictive, financial maintenance and reporting covenants that are described in footnote 7 in our 2018 Form 10-K. The Company was in compliance with the covenants as of June 30, 2019 . Revolving Credit Facility On April 12, 2017, the Company entered into the Third Amended and Restated Loan and Security Agreement (the "Third ARLS Agreement") maturing on April 12, 2022, the terms of which are described in footnote 7 in our 2018 Form 10-K. The applicable margin, which is set at Level III as of June 30, 2019 , is based on average daily availability under the revolving credit facility as follows: Level Average Daily Availability Base Rate LIBOR III ≥ $24,000,000 0.50 % 1.50 % II &gt; $12,000,000 but &lt; $24,000,000 0.75 % 1.75 % I ≤ $12,000,000 1.00 % 2.00 % At June 30, 2019 we had no borrowings under the revolving credit facility, and the outstanding letters of credit were $1.6 million and we had availability of $63.4 million . The unamortized deferred financing fees associated with our revolving credit facility of $0.6 million and $0.7 million as of June 30, 2019 and December 31, 2018 , respectively, are being amortized over the remaining life of the agreement. At December 31, 2018 we did not have borrowings under the revolving credit facility and had outstanding letters of credit $1.7 million . The Third ARLS Agreement contains customary restrictive, financial maintenance and reporting covenants that are described in footnote 7 in our 2018 Form 10-K. Since the Company had borrowing availability in excess of the greater of (i) $5.0 million or (ii) ten percent ( 10% ) of the revolving commitments from December 31, 2018 through June 30, 2019 , the Company was not required to comply with the minimum fixed charge coverage ratio covenant during the quarter ended June 30, 2019 . The Company was in compliance with all applicable covenants as of June 30, 2019 .</t>
  </si>
  <si>
    <t>Income Taxes</t>
  </si>
  <si>
    <t>Income Tax Disclosure [Abstract]</t>
  </si>
  <si>
    <t>Income Taxes We file federal income tax returns in the U.S. and income tax returns in various U.S. state and foreign jurisdictions. In the U.S., we are generally no longer subject to tax assessment for tax years prior to 2014. In our major foreign jurisdictions including China, Czech Republic, Mexico and the United Kingdom, our income tax filings are generally subject to examination for three to five years. As of June 30, 2019 and December 31, 2018 , the Company had $0.6 million and $0.5 million , respectively, in unrecognized tax benefits related to U.S. federal, state and foreign jurisdictions which may impact our effective tax rate, if recognized. The domestic unrecognized tax benefits are netted against their related deferred tax assets. We accrue penalties and interest related to unrecognized tax benefits through income tax expense. Included in the unrecognized tax benefits is $0.3 million of interest and penalties as of June 30, 2019 and December 31, 2018 . We are not aware of any events that could occur within the next twelve months that would have a material impact on the amount of unrecognized tax benefits that would require a reserve. At June 30, 2019 , due to cumulative losses and other factors, we continue to carry valuation allowances against certain deferred tax assets, primarily in the United Kingdom and Luxembourg. Additionally, we continue to carry valuation allowances related to certain state deferred tax assets that we believe are more likely than not to expire before they can be utilized. We evaluate the need for valuation allowances in each of our jurisdictions on a quarterly basis.</t>
  </si>
  <si>
    <t>Segment Reporting</t>
  </si>
  <si>
    <t>Segment Reporting [Abstract]</t>
  </si>
  <si>
    <t>Segment Reporting As disclosed in footnote 10 of our 2018 Form 10-K, we completed a strategic reorganization of our operations into two business segments, Electrical Systems and Global Seating. As a result of the strategic reorganization, we restated prior period segment information to conform to the current period segment presentation. The following tables present segment revenues, gross profit, selling, general and administrative expenses, amortization expense, operating income, capital expenditures and depreciation expense and other items for the three and six months ended June 30, 2019 and 2018 : Three Months Ended June 30, 2019 Electrical Systems Global Seating Corporate/ Total Revenues External Revenues $ 139,089 $ 104,101 $ — $ 243,190 Intersegment Revenues 2,858 1,175 (4,033 ) — Total Revenues $ 141,947 $ 105,276 $ (4,033 ) $ 243,190 Gross Profit $ 19,145 $ 14,686 $ (48 ) $ 33,783 Selling, General &amp; Administrative Expenses 3,676 5,177 7,395 16,248 Amortization Expense 186 136 — 322 Operating Income $ 15,283 $ 9,373 $ (7,443 ) $ 17,213 Capital Expenditures $ 5,837 $ 806 $ 773 $ 7,416 Depreciation Expense $ 1,317 $ 1,065 $ 638 $ 3,020 Three Months Ended June 30, 2018 Electrical Systems Global Corporate/ Total Revenues External Revenues $ 132,311 $ 101,080 $ — $ 233,391 Intersegment Revenues 2,250 1,092 (3,342 ) — Total Revenues $ 134,561 $ 102,172 $ (3,342 ) $ 233,391 Gross Profit $ 21,340 $ 14,488 $ (243 ) $ 35,585 Selling, General &amp; Administrative Expenses 3,760 5,528 5,061 14,349 Amortization Expense 186 141 — 327 Operating Income $ 17,394 $ 8,819 $ (5,304 ) $ 20,909 Capital Expenditures $ 1,646 $ 635 $ 1,111 $ 3,392 Depreciation Expense $ 1,728 $ 1,093 $ 787 $ 3,608 Six Months Ended June 30, 2019 Electrical Systems Global Seating Corporate/ Total Revenues External Revenues $ 279,761 $ 206,593 $ — $ 486,354 Intersegment Revenues 5,797 2,744 (8,541 ) — Total Revenues $ 285,558 $ 209,337 $ (8,541 ) $ 486,354 Gross Profit $ 39,985 $ 28,466 $ (108 ) $ 68,343 Selling, General &amp; Administrative Expenses 7,825 10,515 13,106 31,446 Amortization Expense 373 270 — 643 Operating Income $ 31,787 $ 17,681 $ (13,214 ) $ 36,254 Capital Expenditures $ 9,322 $ 1,783 $ 1,613 $ 12,718 Depreciation Expense $ 2,999 $ 2,146 $ 1,270 $ 6,415 Six Months Ended June 30, 2018 Electrical Systems Global Corporate/ Total Revenues External Revenues $ 253,430 $ 195,696 $ — $ 449,126 Intersegment Revenues 4,059 1,592 (5,651 ) — Total Revenues $ 257,489 $ 197,288 $ (5,651 ) $ 449,126 Gross Profit $ 39,294 $ 27,609 $ (495 ) $ 66,408 Selling, General &amp; Administrative Expenses 7,533 11,178 10,853 29,564 Amortization Expense 373 286 — 659 Operating Income $ 31,388 $ 16,145 $ (11,348 ) $ 36,185 Capital Expenditures $ 2,856 $ 1,071 $ 1,231 $ 5,158 Depreciation Expense $ 3,479 $ 2,154 $ 1,456 $ 7,089</t>
  </si>
  <si>
    <t>Derivative Contracts</t>
  </si>
  <si>
    <t>Derivative Instruments and Hedging Activities Disclosure [Abstract]</t>
  </si>
  <si>
    <t>Derivative Contracts We use foreign exchange contracts to hedge some of our foreign currency transaction exposures. We estimate our projected revenues and purchases in certain foreign currencies and may hedge a portion of the anticipated long or short positions. The contracts typically run from one month up to eighteen months. As our foreign exchange contracts are designated as hedging instruments; the fluctuations in fair value are recorded in accumulated other comprehensive income in the Condensed Consolidated Balance Sheets until the contracts mature, at which time the gains and losses are recognized in cost of revenues in the Condensed Consolidated Statements of Income. We do not hold or issue foreign exchange options or foreign exchange contracts for trading purposes. Our foreign exchange contracts are subject to a master netting agreement. We record assets and liabilities relating to our foreign exchange contracts on a gross basis in our Condensed Consolidated Balance Sheets. The following table summarizes the notional amount of our open foreign exchange contracts: June 30, 2019 December 31, 2018 U.S. $ Equivalent U.S. $ Equivalent Fair Value U.S. $ Equivalent U.S. $ Equivalent Fair Value Commitments to buy or sell currencies $ 10,368 $ 11,186 $ 22,371 $ 22,867 We consider the impact of our credit risk on the fair value of the contracts, as well as our ability to honor obligations under the contract. On June 30, 2017, the Company entered into an interest rate swap agreement to fix the interest rate on an initial aggregate amount of $80.0 million of the Term Loan Facility thereby reducing exposure to interest rate changes. The interest rate swap has a floor rate of 2.07% and an all-in rate of 8.07% , with a maturity date of April 30, 2022. As of June 30, 2019 , the interest rate swap agreement was not designated as a hedging instrument; therefore, it has been marked-to-market and the fair value of the agreement recorded in the Condensed Consolidated Balance Sheets with the offsetting gain or loss recorded in interest and other expense in our Condensed Consolidated Statements of Income. The following table summarizes the fair value and presentation in the Condensed Consolidated Balance Sheets for derivatives: Derivative Asset June 30, 2019 December 31, 2018 Balance Sheet Fair Value Balance Sheet Fair Value Foreign exchange contracts Other current assets $ 818 Other current assets $ 496 Interest rate swap agreement Other assets, net $ 345 Other assets, net $ 1,131 Derivative Liability June 30, 2019 December 31, 2018 Balance Sheet Fair Value Balance Sheet Fair Value Interest rate swap agreement Accrued liabilities $ 1,037 Accrued liabilities $ — Derivative Equity June 30, 2019 December 31, 2018 Balance Sheet Fair Value Balance Sheet Fair Value Foreign exchange contracts Accumulated other comprehensive loss $ 818 Accumulated other comprehensive loss $ 496 The following table summarizes the effect of derivative instruments on the Condensed Consolidated Statements of Income: Three Months Ended June 30, Six Months Ended June 30, 2019 2018 2019 2018 Location of (Loss) Gain Recognized in Income on Derivatives Location of (Loss) Gain Location of (Loss) Gain Foreign exchange contracts Cost of Revenues $ — $ (798 ) $ 4 $ 434 Interest rate swap agreement Interest and Other Expense $ (1,004 ) $ 438 $ (1,656 ) $ 1,600</t>
  </si>
  <si>
    <t>Other Comprehensive Loss</t>
  </si>
  <si>
    <t>Other Comprehensive Loss The after-tax changes in accumulated other comprehensive loss are as follows: Foreign Derivative instruments Pension and post-retirement benefits plans Accumulated other comprehensive loss Ending balance, December 31, 2018 $ (22,847 ) 496 $ (25,120 ) $ (47,471 ) Net current period change 338 — — 338 Derivative instruments — 322 — 322 Amortization of actuarial losses — — 1,089 1,089 Ending balance, June 30, 2019 $ (22,509 ) $ 818 $ (24,031 ) $ (45,722 ) Foreign Derivative instruments Pension and post-retirement benefit plans Accumulated other comprehensive loss Ending balance, December 31, 2017 $ (17,172 ) $ — $ (24,063 ) $ (41,235 ) Net current period change (3,834 ) — — (3,834 ) Derivative instruments — — — — Amortization of actuarial losses — — (932 ) (932 ) Ending balance, June 30, 2018 $ (21,006 ) $ — $ (24,995 ) $ (46,001 ) The related tax effects allocated to each component of other comprehensive (loss) income are as follows: Three Months Ended Six Months Ended June 30, 2019 June 30, 2019 Before Tax Tax Expense After Tax Amount Before Tax Tax Expense After Tax Amount Amortization of actuarial losses $ 2,613 $ (874 ) $ 1,739 $ 1,808 $ (719 ) $ 1,089 Derivative instruments (17 ) — (17 ) 322 — 322 Cumulative translation adjustment 233 — 233 338 — 338 Total other comprehensive income (loss) $ 2,829 $ (874 ) $ 1,955 $ 2,468 $ (719 ) $ 1,749 Three Months Ended Six Months Ended June 30, 2018 June 30, 2018 Before Tax Tax Expense After Tax Before Tax Tax Expense After Tax Amount Amortization of actuarial losses $ (763 ) $ 170 $ (593 ) $ (1,270 ) $ 338 $ (932 ) Cumulative translation adjustment (5,304 ) — (5,304 ) (3,834 ) — (3,834 ) Total other comprehensive (loss) income $ (6,067 ) $ 170 $ (5,897 ) $ (5,104 ) $ 338 $ (4,766 )</t>
  </si>
  <si>
    <t>Pension and Other Post-Retirement Benefit Plans</t>
  </si>
  <si>
    <t>Retirement Benefits [Abstract]</t>
  </si>
  <si>
    <t>Pension and Other Post-Retirement Benefit Plans We sponsor two defined benefit pension plans and other post-retirement benefit plans that cover certain hourly and salaried employees in the United States and United Kingdom. Each of the defined benefit pension plans are frozen to new participants. We make contributions to the plans as required by local regulations. During the six months ended June 30, 2019, the Company offered employees with deferred vested balances in the U.S. defined benefit pension plan the opportunity to voluntarily elect an early payout of their benefits. Payouts totaling $7.8 million were made during the three months ended June 30, 2019 and were paid out of plan assets resulting in a non-cash settlement charge of $2.5 million , which was recorded in interest and other expense in the Condensed Consolidated Statements of Income and is reflected in amortization of prior service cost in the table below. The components of net periodic (benefit) cost related to pension and other post-retirement benefit plans is as follows: U.S. Pension Plans and Other Post-Retirement Benefit Plans Non-U.S. Pension Plans Three Months Ended June 30, Three Months Ended June 30, 2019 2018 2019 2018 Interest cost 447 418 279 270 Expected return on plan assets (573 ) (787 ) (280 ) (316 ) Amortization of prior service cost 1 2,496 2 12 — Recognized actuarial loss 83 69 131 130 Net cost (benefit) $ 2,453 $ (298 ) $ 142 $ 84 1 Includes $2.5 million non-cash settlement charge. U.S. Pension Plans and Other Post-Retirement Benefit Plans Non-U.S. Pension Plans Six Months Ended June 30, Six Months Ended June 30, 2019 2018 2019 2018 Interest cost 894 836 563 556 Expected return on plan assets (1,324 ) (1,574 ) (566 ) (650 ) Amortization of prior service cost 1 2,497 3 24 — Recognized actuarial loss 165 138 269 267 Net cost (benefit) $ 2,232 $ (597 ) $ 290 $ 173 1 Includes $2.5 million non-cash settlement charge. Net periodic cost (benefit) components, not inclusive of service costs, are recognized in interest and other expense in the Condensed Consolidated Statements of Income. We expect to contribute approximately $1.7 million to our pension plans and our other post-retirement benefit plans in 2019 . As of June 30, 2019 , contributions totaling $1.2 million have been made.</t>
  </si>
  <si>
    <t>Recently Issued Accounting Pronouncements (Policies)</t>
  </si>
  <si>
    <t xml:space="preserve">In June 2016, the Financial Accounting Standards Board ("FASB") issued Accounting Standards Update ("ASU") No. 2016-13, "Financial Instruments - Credit Losses (Topic 326)". The ASU requires financial assets measured at amortized cost basis to be presented at the net amount expected to be collected. The FASB subsequently issued ASU No. 2018-19, "Codification Improvements to Topic 326: Financial Instruments - Credit Losses" in November 2018 which provided further guidance on assessment of receivables for operating leases. ASU No. 2019-04, "Codification Improvements to Topic 326, Topic 815 and Topic 825" and ASU No. 2019-05, "Targeted Transition Relief" that were issued in April and May of 2019 do not materially impact to the Company. The Company anticipates ASU 2016-13 and ASU 2018-19 will apply to its trade receivables and will not have a material impact to the reported value of such receivables. We expect to implement ASU No. 2016-13 and 2018-19 on the effective date of January 1, 2020. Accounting Pronouncements Implemented in the Six Months Ended June 30, 2019 In June 2018, the FASB issued ASU No. 2018-07, "Compensation - Stock Compensation (Topic 718): Improvements to Nonemployee Share-Based Payment Accounting". The ASU changed the measurement date for determining the fair value of share awards to nonemployees to the grant date and requires the consideration of the probability of satisfying performance obligations in assessing the awards. The ASU did not have a material impact on our recognition of share-based payments for nonemployees. </t>
  </si>
  <si>
    <t>Lease Accounting In February 2016, the FASB issued ASU No. 2016-02, "Leases (Topic 842)" followed by ASU No. 2018-11, "Leases (Topic 842): Targeted Improvements", issued in July 2018. The ASU is intended to increase transparency and comparability among companies by recognizing lease assets and liabilities and disclosing key information about leasing arrangements. ASU 2016-02 was adopted by the Company on January 1, 2019. In accordance with Topic 842, we elected not to recognize lease assets and lease liabilities for leases with a term of twelve months or less and elected to not separate lease and non-lease components. We elected the transition method option under ASU 2018-11 with the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We recorded a right-of-use asset of approximately $21.2 million and a lease liability of approximately $22.2 million upon adoption. We also elected the option to apply the new leasing standard on the date of adoption and recognize a cumulative-effect transition adjustment to the opening balance of retained earnings in the period of adoption resulting in a cumulative effect as of January 1, 2019 of $0.1 million As disclosed in footnote 11, we lease office, warehouse and manufacturing space and certain equipment under non-cancelable operating lease agreements that generally require us to pay maintenance, insurance, taxes and other expenses in addition to annual rental fees. As of June 30, 2019 , our equipment leases did not provide for any material guarantee of a specified portion of residual values.</t>
  </si>
  <si>
    <t>Contractual Arrangements Revenue is measured based on terms and considerations specified in contracts with customers. We have long-term contracts with some customers that govern overall terms and conditions accompanied by individual purchase orders that define specific order quantities and/or price. We have many customers that operate under terms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the type and location of our customer and the products offered. None of the Company's contracts as of June 30, 2019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57.9 million as of June 30, 2019 and $134.6 million as of December 31, 2018 . We generally do not have other assets or liabilities associated with customer contracts. In general, we do not make significant judgments or have variable consideration that impact our recognition of revenue. Our products include electrical wire harnesses and panel assemblies; trim systems and components ("Trim"); cab structures and sleeper boxes; mirrors, wipers and controls; and seats and seating systems ("Seats"). We sell these products into multiple geographic regions including North America, Europe and Asia-Pacific and to multiple customer end markets including MD/HD Truck OEMs, Bus OEMs, Construction OEMs, the aftermarket and other markets. The nature, timing and uncertainty of our recognition of revenue and associated cash flows across the varying product lines, geographic regions and customer end markets are substantially consistent. Refer to footnote 15 for revenue disclosures by reportable segments.</t>
  </si>
  <si>
    <t>Trade accounts receivable are stated at current value less allowances, which approximates fair value. We review our receivables on an ongoing basis to ensure that they are properly valued and collectible. Returns and allowances are used to record estimates of returns or allowances resulting from quality, delivery, discounts or other issues affecting the value of receivables. This amount is estimated based on historical trends and current market conditions, with the offset to revenues. The allowance for doubtful account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t>Warranty</t>
  </si>
  <si>
    <t>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t>
  </si>
  <si>
    <t>Fair Value Measurement (Tables)</t>
  </si>
  <si>
    <t>Fair Values of Our Derivative Assets and Liabilities</t>
  </si>
  <si>
    <t>The fair values of our derivative assets and liabilities are categorized as follows: June 30, 2019 December 31, 2018 Total Level 1 Level 2 Level 3 Total Level 1 Level 2 Level 3 Derivative assets Foreign exchange contract 1 $ 818 $ — $ 818 $ — $ 496 $ — $ 496 $ — Interest rate swap agreement 2 $ 345 $ — $ 345 $ — $ 1,131 $ — $ 1,131 $ — Derivative liabilities Interest rate swap agreement 2 $ 1,037 $ — $ 1,037 $ — $ — $ — $ — $ — Derivative equity Foreign exchange contract 3 $ 818 $ — $ 818 $ — $ 496 $ — $ 496 $ — 1 Presented in the Condensed Consolidated Balance Sheets in other current assets and based on observable market transactions of spot and forward rates. 2 Presented in the Condensed Consolidated Balance Sheets in accrued liabilities in the amount of $0.7 million and based on observable market transactions and forward rates. 3 Presented in the Consolidated Balance Sheets in accumulated other comprehensive income and based on observable market transactions of spot and forward rates.</t>
  </si>
  <si>
    <t>Carrying Amounts and Fair Values of Our Long-Term Debt Obligations</t>
  </si>
  <si>
    <t>The carrying amounts and fair values of our long-term debt obligations are as follows: June 30, 2019 December 31, 2018 Carrying Amount Fair Value Carrying Amount Fair Value Term loan and security agreement 1 $ 157,996 $ 155,970 $ 163,758 $ 161,759 1 Presented in the Condensed Consolidated Balance Sheets as the current portion of long-term debt of $3.2 million and long-term debt of $154.8 million as of June 30, 2019 , and current portion of long-term debt of $9.1 million and long-term debt of $154.7 million as of December 31, 2018 .</t>
  </si>
  <si>
    <t>Stockholders' Equity (Tables)</t>
  </si>
  <si>
    <t>Diluted Earnings per Share</t>
  </si>
  <si>
    <t>Diluted earnings per share for the three and six months ended June 30, 2019 and 2018 includes the effects of potential common shares issuable when dilutive, and is as follows: Three Months Ended June 30, Six Months Ended June 30, 2019 2018 2019 2018 Net income $ 7,177 $ 13,195 $ 18,307 $ 23,048 Weighted average number of common shares outstanding ('000s) 30,547 30,219 30,530 30,219 Dilutive effect of restricted stock grants after application of the Treasury Stock Method 277 294 201 324 Dilutive shares outstanding ('000s) 30,824 30,513 30,731 30,543 Basic earnings per share $ 0.23 $ 0.44 $ 0.60 $ 0.76 Diluted earnings per share $ 0.23 $ 0.43 $ 0.60 $ 0.75</t>
  </si>
  <si>
    <t>Schedule of Stockholders Equity</t>
  </si>
  <si>
    <t>The changes in stockholder's equity are as follows: Six Months Ended June 30, 2019 Common Stock Treasury Stock Additional Paid In Capital Retained Deficit Accumulated Other Comp. Loss Total CVG Stockholders’ Equity Shares ('000s) Amount Balance - December 31, 2018 30,513 $ 318 $ (10,245 ) $ 243,007 $ (70,571 ) $ (47,471 ) $ 115,038 Share-based compensation expense — — — 761 — — 761 Cumulative effect of adoption of Topic 842 — — — — (72 ) — (72 ) Total comprehensive income — — — — 11,130 (206 ) 10,924 Balance - March 31, 2019 30,513 $ 318 $ (10,245 ) $ 243,768 $ (59,513 ) $ (47,677 ) $ 126,651 Share-based compensation expense 68 1 — 718 — — 719 Total comprehensive income — — — — 7,177 1,955 9,132 Balance - June 30, 2019 30,581 $ 319 $ (10,245 ) $ 244,486 $ (52,336 ) $ (45,722 ) $ 136,502 Six Months Ended June 30, 2018 Common Stock Treasury Stock Additional Paid In Capital Retained Deficit Accumulated Other Comp. Loss Total CVG Stockholders’ Equity Shares ('000s) Amount Balance - December 31, 2017 30,219 $ 304 $ (9,114 ) $ 239,870 $ (115,083 ) $ (41,235 ) $ 74,742 Share-based compensation expense — — — 673 — — 673 Total comprehensive income — — — — 9,853 1,132 10,985 Balance - March 31, 2018 30,219 $ 304 $ (9,114 ) $ 240,543 $ (105,230 ) $ (40,103 ) $ 86,400 Share-based compensation expense — — — 844 — — 844 Total comprehensive income — $ — $ — $ — $ 13,195 $ (5,898 ) $ 7,297 Balance - June 30, 2018 30,219 $ 304 $ (9,114 ) $ 241,387 $ (92,035 ) $ (46,001 ) $ 94,541</t>
  </si>
  <si>
    <t>Share-Based Compensation (Tables)</t>
  </si>
  <si>
    <t>Summary of Information about Restricted Stock Grants Outstanding</t>
  </si>
  <si>
    <t>The following table summarizes information about outstanding restricted stock grants as of June 30, 2019 : Grant Shares ('000) Vesting Schedule Unearned Compensation Remaining Periods (in months) October 2016 411 3 equal annual installments commencing on October 20, 2017 $ 205.1 4 July 2017 6 3 equal annual installments commencing on October 20, 2017 $ 5.3 4 October 2017 303 3 equal annual installments commencing on October 20, 2018 $ 1,177.5 16 October 2018 382 3 equal annual installments commencing on October 20, 2019 $ 1,948.8 28 May 2019 71 Shares granted to independent board members that fully vest as of May 16, 2020 $ 450.0 10</t>
  </si>
  <si>
    <t>Summary of Information about Nonvested Restricted Stock Grants</t>
  </si>
  <si>
    <t>The following table summarizes information about the non-vested restricted stock grants for the six months ended June 30, 2019 and 2018 : Six months ended June 30, 2019 2018 Shares Weighted- Shares Weighted- Nonvested at December 31 761 $ 7.56 787 $ 6.84 Granted 75 7.60 64 8.41 Vested (68 ) 8.38 — — Forfeited (20 ) 7.48 (6 ) 6.98 Nonvested at June 30 748 $ 7.49 845 $ 6.96</t>
  </si>
  <si>
    <t>Performance Awards (Tables)</t>
  </si>
  <si>
    <t>Schedule of Performance Activity</t>
  </si>
  <si>
    <t xml:space="preserve">The following table summarizes performance awards granted in the form of cash awards under the 2014 EIP in November 2018 , 2017 and 2016 : Grant Date Grant Amount Adjustments Forfeitures Adjusted Award Value June 30, 2019 Vesting Schedule Remaining Periods (in Months) to Vesting November 2016 $ 1,434 $ (7 ) $ (88 ) $ 1,339 November 2019 4 November 2017 1,584 (36 ) (53 ) 1,495 November 2020 16 November 2018 1,590 (59 ) (55 ) 1,476 November 2021 28 $ 4,608 $ (102 ) $ (196 ) $ 4,310 </t>
  </si>
  <si>
    <t>Inventories (Tables)</t>
  </si>
  <si>
    <t>Inventories consisted of the following: June 30, 2019 December 31, 2018 Raw materials $ 67,574 $ 66,965 Work in process 12,347 12,333 Finished goods 12,992 13,061 $ 92,913 $ 92,359</t>
  </si>
  <si>
    <t>Goodwill and Intangible Assets (Tables)</t>
  </si>
  <si>
    <t>Changes in Carrying Amounts of Goodwill</t>
  </si>
  <si>
    <t>The changes in the carrying amounts of goodwill for the six months ended June 30, 2019 and the year ended December 31, 2018 are as follows: June 30, 2019 December 31, 2018 Balance - Beginning $ 7,576 $ 8,045 Currency translation adjustment 48 (469 ) Balance - Ending $ 7,624 $ 7,576</t>
  </si>
  <si>
    <t>Summary of Intangible Assets</t>
  </si>
  <si>
    <t>Our definite-lived intangible assets were comprised of the following: June 30, 2019 December 31, 2018 Weighted- Gross Accumulated Net Gross Accumulated Net Trademarks/Tradenames 23 years $ 8,348 $ (4,067 ) $ 4,281 $ 8,346 $ (3,888 ) $ 4,458 Customer relationships 15 years 14,082 (6,175 ) 7,907 14,022 (5,680 ) 8,342 $ 22,430 $ (10,242 ) $ 12,188 $ 22,368 $ (9,568 ) $ 12,800</t>
  </si>
  <si>
    <t>Leases (Tables)</t>
  </si>
  <si>
    <t>Lease Costs</t>
  </si>
  <si>
    <t>The components of lease expense are as follows: Three Months Ended June 30, 2019 Six Months Ended June 30, 2019 Operating lease cost $ 1,877 $ 3,447 Finance lease cost: Amortization of right-of-use assets 80 160 Interest on lease liabilities 15 30 Total finance lease cost $ 95 $ 190 Short-term lease cost 1 1,773 3,764 Total lease expense $ 3,745 $ 7,401 1 Includes variable lease costs, which are not significant Supplemental cash flow information related to leases is as follows: Six Months Ended June 30, 2019 Cash paid for amounts included in the measurement of lease liabilities: Operating cash flows from operating leases $ 3,245 Financing cash flows from finance leases $ 222</t>
  </si>
  <si>
    <t>Assets And Liabilities, Lessee</t>
  </si>
  <si>
    <t xml:space="preserve">Supplemental balance sheet information related to leases is as follows: Balance Sheet Location June 30, 2019 Operating Leases Right-of-use assets, net Operating lease right-of-use assets, net 1 $ 22,097 Current liabilities Current operating lease liabilities $ 4,851 Non-current liabilities Operating lease liabilities 18,567 Total operating lease liabilities $ 23,418 Finance Leases Right-of-use assets $ 987 Accumulated depreciation (162 ) Right-of-use assets, net Other assets, net $ 825 Current liabilities Accrued liabilities and other $ 375 Non-current liabilities Other long-term liabilities 432 Total finance lease liabilities $ 807 Weighted Average Remaining Lease Term Operating leases 5.0 years Finance leases 2.9 years Weighted Average Discount Rate Operating leases 11.0 % Finance leases 7.4 % 1 Includes $20.4 million for operating leases existing on January 1, 2019 and $3.8 million for operating leases that commenced in the six months ended June 30, 2019 , net of amortization of $2.1 million . </t>
  </si>
  <si>
    <t>Finance Lease, Liability, Maturity</t>
  </si>
  <si>
    <t>Anticipated future lease costs, which are based in part on certain assumptions to approximate minimum annual rental commitments under non-cancelable leases, are as follows: Year Ending December 31, Operating Financing Total 2019 1 $ 3,438 $ 212 $ 3,650 2020 6,866 354 7,220 2021 6,455 201 6,656 2022 5,907 86 5,993 2023 2,378 28 2,406 Thereafter 5,499 — 5,499 Total lease payments $ 30,543 $ 881 $ 31,424 Less: Imputed interest (7,125 ) (74 ) (7,199 ) Present value of lease liabilities $ 23,418 $ 807 $ 24,225 1 Excluding lease costs for the six months ended June 30, 2019 .</t>
  </si>
  <si>
    <t>Lessee, Operating Lease, Liability, Maturity</t>
  </si>
  <si>
    <t>Schedule of Future Minimum Rental Payments for Operating Leases</t>
  </si>
  <si>
    <t>The Company elected to apply the modified retrospective approach. As such, we did not restate the prior year Condensed Consolidated Balance Sheet. The following are the future minimum annual rental commitments under Topic 840 as disclosed in our December 31, 2018 Form 10-K: Year Ending December 31, 2019 $ 7,558 2020 $ 6,492 2021 $ 5,960 2022 $ 5,286 2023 $ 1,676 Thereafter $ 2,501</t>
  </si>
  <si>
    <t>Commitments and Contingencies (Tables)</t>
  </si>
  <si>
    <t>Summary of Warranty Provision</t>
  </si>
  <si>
    <t>The following represents a summary of the warranty provision for the six months ended June 30, 2019 : Balance - December 31, 2018 $ 3,911 Provision for new warranty claims 1,038 Change in provision for preexisting warranty claims (47 ) Deduction for payments made (1,587 ) Currency translation adjustment 11 Balance - June 30, 2019 $ 3,326</t>
  </si>
  <si>
    <t>Schedule of Minimum Principal Payments Due on Long-term Debt</t>
  </si>
  <si>
    <t>The existing long-term debt agreements mature in 2023. Year Ending December 31, 2019 $ 2,187 2020 $ 4,375 2021 $ 4,375 2022 $ 4,375 2023 $ 146,788 Thereafter $ —</t>
  </si>
  <si>
    <t>Debt and Credit Facilities (Tables)</t>
  </si>
  <si>
    <t>Summary of Debt</t>
  </si>
  <si>
    <t xml:space="preserve">Debt consisted of the following: June 30, 2019 December 31, 2018 Term loan and security agreement 1 $ 157,996 $ 163,758 1 Presented in the Condensed Consolidated Balance Sheets as of June 30, 2019 as current portion of long-term debt of 3.2 million , net of deferred financing costs and original issue discount each of $0.5 million ; and long-term debt of $154.8 million , net of deferred financing costs and original issue discount of $1.4 million and $1.5 million , respectively. </t>
  </si>
  <si>
    <t>Margin for Borrowings under Revolving Credit Facility</t>
  </si>
  <si>
    <t>The applicable margin, which is set at Level III as of June 30, 2019 , is based on average daily availability under the revolving credit facility as follows: Level Average Daily Availability Base Rate LIBOR III ≥ $24,000,000 0.50 % 1.50 % II &gt; $12,000,000 but &lt; $24,000,000 0.75 % 1.75 % I ≤ $12,000,000 1.00 % 2.00 %</t>
  </si>
  <si>
    <t>Segment Reporting (Tables)</t>
  </si>
  <si>
    <t>Segment Reporting Information</t>
  </si>
  <si>
    <t>The following tables present segment revenues, gross profit, selling, general and administrative expenses, amortization expense, operating income, capital expenditures and depreciation expense and other items for the three and six months ended June 30, 2019 and 2018 : Three Months Ended June 30, 2019 Electrical Systems Global Seating Corporate/ Total Revenues External Revenues $ 139,089 $ 104,101 $ — $ 243,190 Intersegment Revenues 2,858 1,175 (4,033 ) — Total Revenues $ 141,947 $ 105,276 $ (4,033 ) $ 243,190 Gross Profit $ 19,145 $ 14,686 $ (48 ) $ 33,783 Selling, General &amp; Administrative Expenses 3,676 5,177 7,395 16,248 Amortization Expense 186 136 — 322 Operating Income $ 15,283 $ 9,373 $ (7,443 ) $ 17,213 Capital Expenditures $ 5,837 $ 806 $ 773 $ 7,416 Depreciation Expense $ 1,317 $ 1,065 $ 638 $ 3,020 Three Months Ended June 30, 2018 Electrical Systems Global Corporate/ Total Revenues External Revenues $ 132,311 $ 101,080 $ — $ 233,391 Intersegment Revenues 2,250 1,092 (3,342 ) — Total Revenues $ 134,561 $ 102,172 $ (3,342 ) $ 233,391 Gross Profit $ 21,340 $ 14,488 $ (243 ) $ 35,585 Selling, General &amp; Administrative Expenses 3,760 5,528 5,061 14,349 Amortization Expense 186 141 — 327 Operating Income $ 17,394 $ 8,819 $ (5,304 ) $ 20,909 Capital Expenditures $ 1,646 $ 635 $ 1,111 $ 3,392 Depreciation Expense $ 1,728 $ 1,093 $ 787 $ 3,608 Six Months Ended June 30, 2019 Electrical Systems Global Seating Corporate/ Total Revenues External Revenues $ 279,761 $ 206,593 $ — $ 486,354 Intersegment Revenues 5,797 2,744 (8,541 ) — Total Revenues $ 285,558 $ 209,337 $ (8,541 ) $ 486,354 Gross Profit $ 39,985 $ 28,466 $ (108 ) $ 68,343 Selling, General &amp; Administrative Expenses 7,825 10,515 13,106 31,446 Amortization Expense 373 270 — 643 Operating Income $ 31,787 $ 17,681 $ (13,214 ) $ 36,254 Capital Expenditures $ 9,322 $ 1,783 $ 1,613 $ 12,718 Depreciation Expense $ 2,999 $ 2,146 $ 1,270 $ 6,415 Six Months Ended June 30, 2018 Electrical Systems Global Corporate/ Total Revenues External Revenues $ 253,430 $ 195,696 $ — $ 449,126 Intersegment Revenues 4,059 1,592 (5,651 ) — Total Revenues $ 257,489 $ 197,288 $ (5,651 ) $ 449,126 Gross Profit $ 39,294 $ 27,609 $ (495 ) $ 66,408 Selling, General &amp; Administrative Expenses 7,533 11,178 10,853 29,564 Amortization Expense 373 286 — 659 Operating Income $ 31,388 $ 16,145 $ (11,348 ) $ 36,185 Capital Expenditures $ 2,856 $ 1,071 $ 1,231 $ 5,158 Depreciation Expense $ 3,479 $ 2,154 $ 1,456 $ 7,089</t>
  </si>
  <si>
    <t>Derivative Contracts (Tables)</t>
  </si>
  <si>
    <t>Notional Amount of Foreign Exchange Contracts</t>
  </si>
  <si>
    <t>The following table summarizes the notional amount of our open foreign exchange contracts: June 30, 2019 December 31, 2018 U.S. $ Equivalent U.S. $ Equivalent Fair Value U.S. $ Equivalent U.S. $ Equivalent Fair Value Commitments to buy or sell currencies $ 10,368 $ 11,186 $ 22,371 $ 22,867</t>
  </si>
  <si>
    <t>Fair Value and Presentation in Consolidated Balance Sheets for Derivatives none of which are Designated as Accounting Hedges</t>
  </si>
  <si>
    <t>The following table summarizes the fair value and presentation in the Condensed Consolidated Balance Sheets for derivatives: Derivative Asset June 30, 2019 December 31, 2018 Balance Sheet Fair Value Balance Sheet Fair Value Foreign exchange contracts Other current assets $ 818 Other current assets $ 496 Interest rate swap agreement Other assets, net $ 345 Other assets, net $ 1,131 Derivative Liability June 30, 2019 December 31, 2018 Balance Sheet Fair Value Balance Sheet Fair Value Interest rate swap agreement Accrued liabilities $ 1,037 Accrued liabilities $ — Derivative Equity June 30, 2019 December 31, 2018 Balance Sheet Fair Value Balance Sheet Fair Value Foreign exchange contracts Accumulated other comprehensive loss $ 818 Accumulated other comprehensive loss $ 496</t>
  </si>
  <si>
    <t>Effect of Derivative Instruments on Consolidated Statements of Operations for Derivatives not Designated as Hedging Instruments</t>
  </si>
  <si>
    <t>The following table summarizes the effect of derivative instruments on the Condensed Consolidated Statements of Income: Three Months Ended June 30, Six Months Ended June 30, 2019 2018 2019 2018 Location of (Loss) Gain Recognized in Income on Derivatives Location of (Loss) Gain Location of (Loss) Gain Foreign exchange contracts Cost of Revenues $ — $ (798 ) $ 4 $ 434 Interest rate swap agreement Interest and Other Expense $ (1,004 ) $ 438 $ (1,656 ) $ 1,600</t>
  </si>
  <si>
    <t>Other Comprehensive Loss (Tables)</t>
  </si>
  <si>
    <t>After-tax Changes in Accumulated Other Comprehensive Loss</t>
  </si>
  <si>
    <t>The after-tax changes in accumulated other comprehensive loss are as follows: Foreign Derivative instruments Pension and post-retirement benefits plans Accumulated other comprehensive loss Ending balance, December 31, 2018 $ (22,847 ) 496 $ (25,120 ) $ (47,471 ) Net current period change 338 — — 338 Derivative instruments — 322 — 322 Amortization of actuarial losses — — 1,089 1,089 Ending balance, June 30, 2019 $ (22,509 ) $ 818 $ (24,031 ) $ (45,722 ) Foreign Derivative instruments Pension and post-retirement benefit plans Accumulated other comprehensive loss Ending balance, December 31, 2017 $ (17,172 ) $ — $ (24,063 ) $ (41,235 ) Net current period change (3,834 ) — — (3,834 ) Derivative instruments — — — — Amortization of actuarial losses — — (932 ) (932 ) Ending balance, June 30, 2018 $ (21,006 ) $ — $ (24,995 ) $ (46,001 )</t>
  </si>
  <si>
    <t>Related Tax Effects Allocated to Each Component of Accumulated Other Comprehensive Loss</t>
  </si>
  <si>
    <t>The related tax effects allocated to each component of other comprehensive (loss) income are as follows: Three Months Ended Six Months Ended June 30, 2019 June 30, 2019 Before Tax Tax Expense After Tax Amount Before Tax Tax Expense After Tax Amount Amortization of actuarial losses $ 2,613 $ (874 ) $ 1,739 $ 1,808 $ (719 ) $ 1,089 Derivative instruments (17 ) — (17 ) 322 — 322 Cumulative translation adjustment 233 — 233 338 — 338 Total other comprehensive income (loss) $ 2,829 $ (874 ) $ 1,955 $ 2,468 $ (719 ) $ 1,749 Three Months Ended Six Months Ended June 30, 2018 June 30, 2018 Before Tax Tax Expense After Tax Before Tax Tax Expense After Tax Amount Amortization of actuarial losses $ (763 ) $ 170 $ (593 ) $ (1,270 ) $ 338 $ (932 ) Cumulative translation adjustment (5,304 ) — (5,304 ) (3,834 ) — (3,834 ) Total other comprehensive (loss) income $ (6,067 ) $ 170 $ (5,897 ) $ (5,104 ) $ 338 $ (4,766 )</t>
  </si>
  <si>
    <t>Pension and Other Post-Retirement Benefit Plans (Tables)</t>
  </si>
  <si>
    <t>Components of Net Periodic Benefit Cost</t>
  </si>
  <si>
    <t>The components of net periodic (benefit) cost related to pension and other post-retirement benefit plans is as follows: U.S. Pension Plans and Other Post-Retirement Benefit Plans Non-U.S. Pension Plans Three Months Ended June 30, Three Months Ended June 30, 2019 2018 2019 2018 Interest cost 447 418 279 270 Expected return on plan assets (573 ) (787 ) (280 ) (316 ) Amortization of prior service cost 1 2,496 2 12 — Recognized actuarial loss 83 69 131 130 Net cost (benefit) $ 2,453 $ (298 ) $ 142 $ 84 1 Includes $2.5 million non-cash settlement charge. U.S. Pension Plans and Other Post-Retirement Benefit Plans Non-U.S. Pension Plans Six Months Ended June 30, Six Months Ended June 30, 2019 2018 2019 2018 Interest cost 894 836 563 556 Expected return on plan assets (1,324 ) (1,574 ) (566 ) (650 ) Amortization of prior service cost 1 2,497 3 24 — Recognized actuarial loss 165 138 269 267 Net cost (benefit) $ 2,232 $ (597 ) $ 290 $ 173 1 Includes $2.5 million non-cash settlement charge.</t>
  </si>
  <si>
    <t>Description of Business and Basis of Presentation - Additional Information (Details) - segment</t>
  </si>
  <si>
    <t>Reportable segments</t>
  </si>
  <si>
    <t>Recently Issued Accounting Pronouncements - Additional Information (Details) - USD ($) $ in Thousands</t>
  </si>
  <si>
    <t>Jan. 01, 2019</t>
  </si>
  <si>
    <t>New Accounting Pronouncements or Change in Accounting Principle [Line Items]</t>
  </si>
  <si>
    <t>Operating lease assets</t>
  </si>
  <si>
    <t>Total operating lease liabilities</t>
  </si>
  <si>
    <t>Adoption of ASU 2016-02</t>
  </si>
  <si>
    <t>Cumulative effect of adoption of Topic 842</t>
  </si>
  <si>
    <t>Retained Deficit | Adoption of ASU 2016-02</t>
  </si>
  <si>
    <t>Revenue Recognition - Additional Information (Details) - USD ($) $ in Thousands</t>
  </si>
  <si>
    <t>Accounts receivable, net of allowance for doubtful accounts</t>
  </si>
  <si>
    <t>Fair Value Measurement - Fair Values of Our Derivative Assets and Liabilities (Details) - USD ($) $ in Thousands</t>
  </si>
  <si>
    <t>12 Months Ended</t>
  </si>
  <si>
    <t>Fair Value, Assets and Liabilities Measured on Recurring and Nonrecurring Basis [Line Items]</t>
  </si>
  <si>
    <t>Derivative equity</t>
  </si>
  <si>
    <t>Accrued liabilities</t>
  </si>
  <si>
    <t>Foreign exchange contract</t>
  </si>
  <si>
    <t>Recurring | Foreign exchange contract</t>
  </si>
  <si>
    <t>Derivative assets</t>
  </si>
  <si>
    <t>Recurring | Foreign exchange contract | Level 1</t>
  </si>
  <si>
    <t>Recurring | Foreign exchange contract | Level 2</t>
  </si>
  <si>
    <t>Recurring | Foreign exchange contract | Level 3</t>
  </si>
  <si>
    <t>Recurring | Interest swap contract</t>
  </si>
  <si>
    <t>Derivative liabilities</t>
  </si>
  <si>
    <t>Recurring | Interest swap contract | Level 1</t>
  </si>
  <si>
    <t>Recurring | Interest swap contract | Level 2</t>
  </si>
  <si>
    <t>Recurring | Interest swap contract | Level 3</t>
  </si>
  <si>
    <t>Fair Value Measurement - Carrying Amounts and Fair Values of Our Long-Term Debt Obligations (Details) - USD ($) $ in Thousands</t>
  </si>
  <si>
    <t>Debt Instrument [Line Items]</t>
  </si>
  <si>
    <t>Term Loan Facility | Secured Debt</t>
  </si>
  <si>
    <t>Carrying amount</t>
  </si>
  <si>
    <t>Fair Value</t>
  </si>
  <si>
    <t>Fair Value Measurements - Additional Information (Details)</t>
  </si>
  <si>
    <t>Jun. 30, 2019USD ($)</t>
  </si>
  <si>
    <t>Interest swap contract</t>
  </si>
  <si>
    <t>Outstanding debt covered by swaps</t>
  </si>
  <si>
    <t>Stockholders' Equity - Additional Information (Detail) - $ / shares</t>
  </si>
  <si>
    <t>Stockholders Equity Note Disclosure [Line Items]</t>
  </si>
  <si>
    <t>Restricted Stock</t>
  </si>
  <si>
    <t>Antidilutive stock excluded from earning per share (in shares)</t>
  </si>
  <si>
    <t>Stockholders' Equity - Diluted Earnings per Share (Details) - USD ($) $ / shares in Units, shares in Thousands, $ in Thousands</t>
  </si>
  <si>
    <t>Weighted average number of common shares outstanding (in shares)</t>
  </si>
  <si>
    <t>Dilutive effect of restricted stock grants after application of the treasury stock method (in shares)</t>
  </si>
  <si>
    <t>Dilutive shares outstanding (in shares)</t>
  </si>
  <si>
    <t>Basic earnings per share (in dollars per share)</t>
  </si>
  <si>
    <t>Diluted earnings per share (in dollars per share)</t>
  </si>
  <si>
    <t>Stockholders' Equity - Changes in Stockholder's Equity (Details) - USD ($) $ in Thousands</t>
  </si>
  <si>
    <t>Mar. 31, 2019</t>
  </si>
  <si>
    <t>Mar. 31, 2018</t>
  </si>
  <si>
    <t>Beginning balance</t>
  </si>
  <si>
    <t>Beginning balance (in shares)</t>
  </si>
  <si>
    <t>Ending balance (in shares)</t>
  </si>
  <si>
    <t>Ending balance</t>
  </si>
  <si>
    <t>Adoption of ASU 842</t>
  </si>
  <si>
    <t>Adoption of ASU 842 | Retained Deficit</t>
  </si>
  <si>
    <t>Share-Based Compensation - Summary of Information about Restricted Stock Grants Outstanding (Details) - USD ($) shares in Thousands</t>
  </si>
  <si>
    <t>Deferred Compensation Arrangement with Individual, Share-based Payments [Line Items]</t>
  </si>
  <si>
    <t>Unearned compensation</t>
  </si>
  <si>
    <t>Shares</t>
  </si>
  <si>
    <t>Restricted Stock | October 2016</t>
  </si>
  <si>
    <t>Remaining Periods (in months)</t>
  </si>
  <si>
    <t>4 years</t>
  </si>
  <si>
    <t>Restricted Stock | October 2016 | Year 1</t>
  </si>
  <si>
    <t>Restricted stock vesting installment (as a percent)</t>
  </si>
  <si>
    <t>33.33%</t>
  </si>
  <si>
    <t>Restricted Stock | October 2016 | Year 2</t>
  </si>
  <si>
    <t>Restricted Stock | October 2016 | Year 3</t>
  </si>
  <si>
    <t>Restricted Stock | July 2017</t>
  </si>
  <si>
    <t>Restricted Stock | July 2017 | Year 1</t>
  </si>
  <si>
    <t>Restricted Stock | July 2017 | Year 2</t>
  </si>
  <si>
    <t>Restricted Stock | July 2017 | Year 3</t>
  </si>
  <si>
    <t>Restricted Stock | October 2017</t>
  </si>
  <si>
    <t>16 years</t>
  </si>
  <si>
    <t>Restricted Stock | October 2017 | Year 1</t>
  </si>
  <si>
    <t>Restricted Stock | October 2017 | Year 2</t>
  </si>
  <si>
    <t>Restricted Stock | October 2017 | Year 3</t>
  </si>
  <si>
    <t>Restricted Stock | October 2018</t>
  </si>
  <si>
    <t>28 years</t>
  </si>
  <si>
    <t>Restricted Stock | October 2018 | Year 1</t>
  </si>
  <si>
    <t>Restricted Stock | October 2018 | Year 2</t>
  </si>
  <si>
    <t>Restricted Stock | October 2018 | Year 3</t>
  </si>
  <si>
    <t>Restricted Stock | May 2019</t>
  </si>
  <si>
    <t>10 years</t>
  </si>
  <si>
    <t>Share-Based Compensation - Summary of Information about Nonvested Restricted Stock Grants (Details) - Restricted Stock - $ / shares shares in Thousands</t>
  </si>
  <si>
    <t>Nonvested Restricted Stock Shares</t>
  </si>
  <si>
    <t>Nonvested - beginning of year (in shares)</t>
  </si>
  <si>
    <t>Granted (in shares)</t>
  </si>
  <si>
    <t>Vested (in shares)</t>
  </si>
  <si>
    <t>Forfeited (in shares)</t>
  </si>
  <si>
    <t>Nonvested - end of period (in shares)</t>
  </si>
  <si>
    <t>Nonvested Restricted Stock Weighted-Average Grant-Date Fair Value</t>
  </si>
  <si>
    <t>Nonvested - beginning of year (in dollars per share)</t>
  </si>
  <si>
    <t>Granted (in dollars per share)</t>
  </si>
  <si>
    <t>Vested (in dollars per share)</t>
  </si>
  <si>
    <t>Forfeited (in dollars per share)</t>
  </si>
  <si>
    <t>Nonvested - end of period (in dollars per share)</t>
  </si>
  <si>
    <t>Performance Awards - Additional Information (Detail) - USD ($) $ in Millions</t>
  </si>
  <si>
    <t>Unrecognized compensation expense</t>
  </si>
  <si>
    <t>Compensation expense (benefit)</t>
  </si>
  <si>
    <t>2014 Equity Incentive Plan | Performance Awards</t>
  </si>
  <si>
    <t>Performance period</t>
  </si>
  <si>
    <t>3 years</t>
  </si>
  <si>
    <t>Performance Awards - Schedule of Performance Activity (Details) - 2014 EIP - Performance Awards $ in Thousands</t>
  </si>
  <si>
    <t>Grant Amount</t>
  </si>
  <si>
    <t>Adjustments</t>
  </si>
  <si>
    <t>Forfeitures</t>
  </si>
  <si>
    <t>Adjusted Award Value</t>
  </si>
  <si>
    <t>November 2016</t>
  </si>
  <si>
    <t>Remaining Periods (in Months) to Vesting</t>
  </si>
  <si>
    <t>November 2017</t>
  </si>
  <si>
    <t>November 2018</t>
  </si>
  <si>
    <t>Inventories (Detail) - USD ($) $ in Thousands</t>
  </si>
  <si>
    <t>Raw materials</t>
  </si>
  <si>
    <t>Work in process</t>
  </si>
  <si>
    <t>Finished goods</t>
  </si>
  <si>
    <t>Goodwill and Intangible Assets - Changes in Carrying Amounts of Goodwill (Details) - USD ($) $ in Thousands</t>
  </si>
  <si>
    <t>Goodwill [Roll Forward]</t>
  </si>
  <si>
    <t>Balance — Beginning</t>
  </si>
  <si>
    <t>Currency translation adjustment</t>
  </si>
  <si>
    <t>Balance — Ending</t>
  </si>
  <si>
    <t>Goodwill and Intangible Assets - Summary of Intangible Assets (Details) - USD ($) $ in Thousands</t>
  </si>
  <si>
    <t>Finite-Lived Intangible Assets [Line Items]</t>
  </si>
  <si>
    <t>Gross Carrying Amount</t>
  </si>
  <si>
    <t>Accumulated Amortization</t>
  </si>
  <si>
    <t>Net Carrying Amount</t>
  </si>
  <si>
    <t>Trademarks/Tradenames</t>
  </si>
  <si>
    <t>Weighted- Average Amortization Period</t>
  </si>
  <si>
    <t>23 years</t>
  </si>
  <si>
    <t>Customer relationships</t>
  </si>
  <si>
    <t>15 years</t>
  </si>
  <si>
    <t>Goodwill and Intangible Assets - Additional Information (Detail) - USD ($) $ in Thousands</t>
  </si>
  <si>
    <t>Dec. 31, 2017</t>
  </si>
  <si>
    <t>Amortization expense</t>
  </si>
  <si>
    <t>Finite-Lived Intangible Assets, Net, Amortization Expense, Fiscal Year Maturity [Abstract]</t>
  </si>
  <si>
    <t>Estimated intangible asset amortization expense remainder of fiscal year</t>
  </si>
  <si>
    <t>Estimated intangible asset amortization expense 2020</t>
  </si>
  <si>
    <t>Estimated intangible asset amortization expense 2021</t>
  </si>
  <si>
    <t>Estimated intangible asset amortization expense 2022</t>
  </si>
  <si>
    <t>Estimated intangible asset amortization expense 2023</t>
  </si>
  <si>
    <t>Goodwill [Line Items]</t>
  </si>
  <si>
    <t>Global Seating</t>
  </si>
  <si>
    <t>Electrical Systems</t>
  </si>
  <si>
    <t>Leases - Additional Information (Details) $ in Millions</t>
  </si>
  <si>
    <t>Lessee, Lease, Description [Line Items]</t>
  </si>
  <si>
    <t>Operating leases</t>
  </si>
  <si>
    <t>5 years</t>
  </si>
  <si>
    <t>Renewal term</t>
  </si>
  <si>
    <t>Termination option</t>
  </si>
  <si>
    <t>1 year</t>
  </si>
  <si>
    <t>Operating lease not yet commenced, liability</t>
  </si>
  <si>
    <t>Minimum</t>
  </si>
  <si>
    <t>Operating lease not yet commenced, term of contract</t>
  </si>
  <si>
    <t>Maximum</t>
  </si>
  <si>
    <t>8 years</t>
  </si>
  <si>
    <t>7 years</t>
  </si>
  <si>
    <t>Leases - Components of Lease Expense (Details) - USD ($) $ in Thousands</t>
  </si>
  <si>
    <t>Operating lease cost</t>
  </si>
  <si>
    <t>Amortization of right-of-use assets</t>
  </si>
  <si>
    <t>Interest on lease liabilities</t>
  </si>
  <si>
    <t>Total finance lease cost</t>
  </si>
  <si>
    <t>Short-term lease cost</t>
  </si>
  <si>
    <t>Total lease expense</t>
  </si>
  <si>
    <t>Leases - Supplemental Cash Flow Information (Details) $ in Thousands</t>
  </si>
  <si>
    <t>Operating cash flows from operating leases</t>
  </si>
  <si>
    <t>Financing cash flows from finance leases</t>
  </si>
  <si>
    <t>Leases - Balance Sheet Classification of Lease Assets and Liabilities (Details) - USD ($) $ in Thousands</t>
  </si>
  <si>
    <t>Operating Lease, Assets And Liabilities, Lessee [Abstract]</t>
  </si>
  <si>
    <t>Other current liabilities</t>
  </si>
  <si>
    <t>Present value of lease liabilities</t>
  </si>
  <si>
    <t>Finance Lease, Assets And Liabilities, Lessee [Abstract]</t>
  </si>
  <si>
    <t>Right-of-use assets</t>
  </si>
  <si>
    <t>Accumulated depreciation</t>
  </si>
  <si>
    <t>Right-of-use assets, net</t>
  </si>
  <si>
    <t>Current liabilities</t>
  </si>
  <si>
    <t>Non-current liabilities</t>
  </si>
  <si>
    <t>Total finance lease liabilities</t>
  </si>
  <si>
    <t>Weighted Average Remaining Lease Term [Abstract]</t>
  </si>
  <si>
    <t>Finance leases</t>
  </si>
  <si>
    <t>2 years 11 months</t>
  </si>
  <si>
    <t>Leases, Weighted Average Discount Rate [Abstract]</t>
  </si>
  <si>
    <t>11.00%</t>
  </si>
  <si>
    <t>7.40%</t>
  </si>
  <si>
    <t>Before Adoption</t>
  </si>
  <si>
    <t>After Adoption</t>
  </si>
  <si>
    <t>Leases  - Maturities of Operating and Financing Lease Liabilities (Details) - USD ($) $ in Thousands</t>
  </si>
  <si>
    <t>Operating</t>
  </si>
  <si>
    <t>2020</t>
  </si>
  <si>
    <t>2021</t>
  </si>
  <si>
    <t>2022</t>
  </si>
  <si>
    <t>2023</t>
  </si>
  <si>
    <t>Thereafter</t>
  </si>
  <si>
    <t>Total lease payments</t>
  </si>
  <si>
    <t>Less: Imputed interest</t>
  </si>
  <si>
    <t>Financing</t>
  </si>
  <si>
    <t>Leases - Future Minimum Annual Rental Commitments (Details) $ in Thousands</t>
  </si>
  <si>
    <t>Dec. 31, 2018USD ($)</t>
  </si>
  <si>
    <t>Operating Leases, Future Minimum Payments Due, Fiscal Year Maturity [Abstract]</t>
  </si>
  <si>
    <t>Commitments and Contingencies - Summary of Warranty Provision (Details) $ in Thousands</t>
  </si>
  <si>
    <t>Movement in Standard and Extended Product Warranty, Increase (Decrease) [Roll Forward]</t>
  </si>
  <si>
    <t>Balance - Beginning of the year</t>
  </si>
  <si>
    <t>Provision for new warranty claims</t>
  </si>
  <si>
    <t>Change in provision for preexisting warranty claims</t>
  </si>
  <si>
    <t>Deduction for payments made</t>
  </si>
  <si>
    <t>Balance - End of period</t>
  </si>
  <si>
    <t>Commitments and Contingencies - Schedule of Minimum Principal Payments Due on Long-term Debt (Details) - USD ($) $ in Thousands</t>
  </si>
  <si>
    <t>Mandatory prepayment pursuant to excess cash flow</t>
  </si>
  <si>
    <t>Debt and Credit Facilities - Summary of Debt (Details) - USD ($) $ in Thousands</t>
  </si>
  <si>
    <t>Deferred financing cost, current</t>
  </si>
  <si>
    <t>Deferred financing cost, noncurrent</t>
  </si>
  <si>
    <t>Debt discount, noncurrent</t>
  </si>
  <si>
    <t>Debt and Credit Facilities - Additional Information (Detail) - USD ($)</t>
  </si>
  <si>
    <t>Apr. 12, 2017</t>
  </si>
  <si>
    <t>Term Loan Facility | Line of Credit</t>
  </si>
  <si>
    <t>Secured term loan facility</t>
  </si>
  <si>
    <t>Debt instrument fee</t>
  </si>
  <si>
    <t>Debt instrument discount</t>
  </si>
  <si>
    <t>Third ARLS Agreement | Line of Credit | Revolving Credit Facility</t>
  </si>
  <si>
    <t>Availability of borrowing</t>
  </si>
  <si>
    <t>Outstanding borrowings</t>
  </si>
  <si>
    <t>Third ARLS Agreement | Line of Credit | Letter of Credit</t>
  </si>
  <si>
    <t>Borrowing availability threshold</t>
  </si>
  <si>
    <t>Borrowing availability threshold (as a percent)</t>
  </si>
  <si>
    <t>10.00%</t>
  </si>
  <si>
    <t>Debt and Credit Facilities - Margin for Borrowings under Revolving Credit Facility (Details) - Revolving Credit Facility</t>
  </si>
  <si>
    <t>Minimum | III</t>
  </si>
  <si>
    <t>Line of Credit Facility [Line Items]</t>
  </si>
  <si>
    <t>Minimum | II</t>
  </si>
  <si>
    <t>Maximum | II</t>
  </si>
  <si>
    <t>Maximum | I</t>
  </si>
  <si>
    <t>Base Rate Loans | III</t>
  </si>
  <si>
    <t>Basis spread (as a percent)</t>
  </si>
  <si>
    <t>0.50%</t>
  </si>
  <si>
    <t>Base Rate Loans | II</t>
  </si>
  <si>
    <t>0.75%</t>
  </si>
  <si>
    <t>Base Rate Loans | I</t>
  </si>
  <si>
    <t>1.00%</t>
  </si>
  <si>
    <t>LIBOR Revolver Loans | III</t>
  </si>
  <si>
    <t>1.50%</t>
  </si>
  <si>
    <t>LIBOR Revolver Loans | II</t>
  </si>
  <si>
    <t>1.75%</t>
  </si>
  <si>
    <t>LIBOR Revolver Loans | I</t>
  </si>
  <si>
    <t>2.00%</t>
  </si>
  <si>
    <t>Income Taxes - Additional Information (Detail) - USD ($) $ in Millions</t>
  </si>
  <si>
    <t>Unrecognized tax benefits</t>
  </si>
  <si>
    <t>Accrued unrecognized tax benefits interest and penalties</t>
  </si>
  <si>
    <t>Segment Reporting - Additional Information (Details) - segment</t>
  </si>
  <si>
    <t>Segment Reporting (Detail) - USD ($) $ in Thousands</t>
  </si>
  <si>
    <t>Segment Reporting Information [Line Items]</t>
  </si>
  <si>
    <t>Selling, General &amp; Administrative Expenses</t>
  </si>
  <si>
    <t>Capital and Other Expenditures [Abstract]</t>
  </si>
  <si>
    <t>Capital Expenditures</t>
  </si>
  <si>
    <t>Depreciation Expense</t>
  </si>
  <si>
    <t>Operating Segments</t>
  </si>
  <si>
    <t>Corporate/ Other</t>
  </si>
  <si>
    <t>Electrical Systems | Operating Segments</t>
  </si>
  <si>
    <t>Electrical Systems | Intersegment Revenues</t>
  </si>
  <si>
    <t>Global Seating | Operating Segments</t>
  </si>
  <si>
    <t>Global Seating | Intersegment Revenues</t>
  </si>
  <si>
    <t>Derivative Contracts - Additional Information (Details) - USD ($)</t>
  </si>
  <si>
    <t>Jun. 30, 2017</t>
  </si>
  <si>
    <t>Foreign exchange contract | Minimum</t>
  </si>
  <si>
    <t>Derivative [Line Items]</t>
  </si>
  <si>
    <t>Derivative term of contracts</t>
  </si>
  <si>
    <t>1 month</t>
  </si>
  <si>
    <t>Foreign exchange contract | Maximum</t>
  </si>
  <si>
    <t>18 months</t>
  </si>
  <si>
    <t>Interest swap contract | Term Loan Facility | Secured Debt</t>
  </si>
  <si>
    <t>Derivative floor rate (as a percent)</t>
  </si>
  <si>
    <t>2.07%</t>
  </si>
  <si>
    <t>Derivative all in rate (as a percent)</t>
  </si>
  <si>
    <t>8.07%</t>
  </si>
  <si>
    <t>Derivative Contracts - Notional Amount of Foreign Exchange Contracts (Details) - Foreign exchange contract - Commitments to buy or sell currencies - USD ($) $ in Thousands</t>
  </si>
  <si>
    <t>U.S. $ Equivalent</t>
  </si>
  <si>
    <t>U.S. $ Equivalent Fair Value</t>
  </si>
  <si>
    <t>Derivative Contracts - Fair Value and Presentation in Consolidated Balance Sheets for Derivatives (Details) - USD ($) $ in Thousands</t>
  </si>
  <si>
    <t>Foreign exchange contract | Other current assets | Not Designated as Hedging Instrument</t>
  </si>
  <si>
    <t>Interest swap contract | Accrued liabilities</t>
  </si>
  <si>
    <t>Interest swap contract | Other assets, net | Not Designated as Hedging Instrument</t>
  </si>
  <si>
    <t>Derivative Contracts - Effect of Derivative Instruments on Consolidated Statements of Operations for Derivatives not Designated as Hedging Instruments (Details) - USD ($) $ in Thousands</t>
  </si>
  <si>
    <t>Derivative Instruments, Gain (Loss) [Line Items]</t>
  </si>
  <si>
    <t>Location of (Loss) Gain Recognized in Income on Derivatives</t>
  </si>
  <si>
    <t>Foreign exchange contract | Cost of Revenues | Not Designated as Hedging Instrument</t>
  </si>
  <si>
    <t>Interest swap contract | Interest and Other Expense | Not Designated as Hedging Instrument</t>
  </si>
  <si>
    <t>Other Comprehensive Loss - After-tax Changes in Accumulated Other Comprehensive Loss (Details) - USD ($) $ in Thousands</t>
  </si>
  <si>
    <t>AOCI Attributable to Parent, Net of Tax [Roll Forward]</t>
  </si>
  <si>
    <t>Net current period change</t>
  </si>
  <si>
    <t>Amortization of actuarial losses</t>
  </si>
  <si>
    <t>Foreign currency translation adjustment</t>
  </si>
  <si>
    <t>Derivative instruments</t>
  </si>
  <si>
    <t>Pension and post-retirement benefits plans</t>
  </si>
  <si>
    <t>Other Comprehensive Loss - Related Tax Effects Allocated to Each Component of Accumulated Other Comprehensive Loss (Details) - USD ($) $ in Thousands</t>
  </si>
  <si>
    <t>Amortization of actuarial losses, before tax amount</t>
  </si>
  <si>
    <t>Cumulative translation adjustment, before tax amount</t>
  </si>
  <si>
    <t>Total other comprehensive income (loss), before tax amount</t>
  </si>
  <si>
    <t>Amortization of actuarial losses, tax</t>
  </si>
  <si>
    <t>Derivative instrument, tax</t>
  </si>
  <si>
    <t>Cumulative translation adjustment, tax</t>
  </si>
  <si>
    <t>Total other comprehensive income (loss), tax</t>
  </si>
  <si>
    <t>Amortization of actuarial losses, after tax amount</t>
  </si>
  <si>
    <t>Derivative instrument, after tax amount</t>
  </si>
  <si>
    <t>Cumulative translation adjustment, after tax amount</t>
  </si>
  <si>
    <t>Total other comprehensive income (loss)</t>
  </si>
  <si>
    <t>Pension and Other Post-Retirement Benefit Plans (Detail) - Pension Plan - USD ($) $ in Thousands</t>
  </si>
  <si>
    <t>U.S. Pension Plans and Other Post-Retirement Benefit Plans</t>
  </si>
  <si>
    <t>Defined Benefit Plan Disclosure [Line Items]</t>
  </si>
  <si>
    <t>Interest cost</t>
  </si>
  <si>
    <t>Expected return on plan assets</t>
  </si>
  <si>
    <t>Amortization of prior service cost 1</t>
  </si>
  <si>
    <t>Recognized actuarial loss</t>
  </si>
  <si>
    <t>Net cost (benefit)</t>
  </si>
  <si>
    <t>Non-U.S. Pension Plans</t>
  </si>
  <si>
    <t>Pension and Other Post-Retirement Benefit Plans - Additional Information (Detail) $ in Millions</t>
  </si>
  <si>
    <t>Jun. 30, 2019USD ($)plan</t>
  </si>
  <si>
    <t>Defined Contribution Plan, Number of Plans | plan</t>
  </si>
  <si>
    <t>Defined Benefit Plan, Plan Assets, Payment for Settlement</t>
  </si>
  <si>
    <t>Expected contribution to pension plans and post-retirement benefit plans</t>
  </si>
  <si>
    <t>Contributions made to pension plans</t>
  </si>
  <si>
    <t>Non-cash settlement char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31327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7</v>
      </c>
    </row>
    <row r="4" spans="1:2">
      <c r="A4" s="4" t="s">
        <v>34</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521</v>
      </c>
      <c r="C3" s="6" t="n">
        <v>70913</v>
      </c>
    </row>
    <row r="4" spans="1:3">
      <c r="A4" s="4" t="s">
        <v>33</v>
      </c>
      <c r="B4" s="5" t="n">
        <v>157882</v>
      </c>
      <c r="C4" s="5" t="n">
        <v>134624</v>
      </c>
    </row>
    <row r="5" spans="1:3">
      <c r="A5" s="4" t="s">
        <v>34</v>
      </c>
      <c r="B5" s="5" t="n">
        <v>92913</v>
      </c>
      <c r="C5" s="5" t="n">
        <v>92359</v>
      </c>
    </row>
    <row r="6" spans="1:3">
      <c r="A6" s="4" t="s">
        <v>35</v>
      </c>
      <c r="B6" s="5" t="n">
        <v>22370</v>
      </c>
      <c r="C6" s="5" t="n">
        <v>16828</v>
      </c>
    </row>
    <row r="7" spans="1:3">
      <c r="A7" s="4" t="s">
        <v>36</v>
      </c>
      <c r="B7" s="5" t="n">
        <v>333686</v>
      </c>
      <c r="C7" s="5" t="n">
        <v>314724</v>
      </c>
    </row>
    <row r="8" spans="1:3">
      <c r="A8" s="4" t="s">
        <v>37</v>
      </c>
      <c r="B8" s="5" t="n">
        <v>70658</v>
      </c>
      <c r="C8" s="5" t="n">
        <v>65099</v>
      </c>
    </row>
    <row r="9" spans="1:3">
      <c r="A9" s="4" t="s">
        <v>38</v>
      </c>
      <c r="B9" s="5" t="n">
        <v>22097</v>
      </c>
    </row>
    <row r="10" spans="1:3">
      <c r="A10" s="4" t="s">
        <v>39</v>
      </c>
      <c r="B10" s="5" t="n">
        <v>7624</v>
      </c>
      <c r="C10" s="5" t="n">
        <v>7576</v>
      </c>
    </row>
    <row r="11" spans="1:3">
      <c r="A11" s="4" t="s">
        <v>40</v>
      </c>
      <c r="B11" s="5" t="n">
        <v>12188</v>
      </c>
      <c r="C11" s="5" t="n">
        <v>12800</v>
      </c>
    </row>
    <row r="12" spans="1:3">
      <c r="A12" s="4" t="s">
        <v>41</v>
      </c>
      <c r="B12" s="5" t="n">
        <v>11751</v>
      </c>
      <c r="C12" s="5" t="n">
        <v>15348</v>
      </c>
    </row>
    <row r="13" spans="1:3">
      <c r="A13" s="4" t="s">
        <v>42</v>
      </c>
      <c r="B13" s="5" t="n">
        <v>2322</v>
      </c>
      <c r="C13" s="5" t="n">
        <v>2583</v>
      </c>
    </row>
    <row r="14" spans="1:3">
      <c r="A14" s="4" t="s">
        <v>43</v>
      </c>
      <c r="B14" s="5" t="n">
        <v>460326</v>
      </c>
      <c r="C14" s="5" t="n">
        <v>418130</v>
      </c>
    </row>
    <row r="15" spans="1:3">
      <c r="A15" s="3" t="s">
        <v>44</v>
      </c>
    </row>
    <row r="16" spans="1:3">
      <c r="A16" s="4" t="s">
        <v>45</v>
      </c>
      <c r="B16" s="5" t="n">
        <v>93320</v>
      </c>
      <c r="C16" s="5" t="n">
        <v>86645</v>
      </c>
    </row>
    <row r="17" spans="1:3">
      <c r="A17" s="4" t="s">
        <v>46</v>
      </c>
      <c r="B17" s="5" t="n">
        <v>4851</v>
      </c>
    </row>
    <row r="18" spans="1:3">
      <c r="A18" s="4" t="s">
        <v>47</v>
      </c>
      <c r="B18" s="5" t="n">
        <v>34936</v>
      </c>
      <c r="C18" s="5" t="n">
        <v>36969</v>
      </c>
    </row>
    <row r="19" spans="1:3">
      <c r="A19" s="4" t="s">
        <v>48</v>
      </c>
      <c r="B19" s="5" t="n">
        <v>3238</v>
      </c>
      <c r="C19" s="5" t="n">
        <v>9102</v>
      </c>
    </row>
    <row r="20" spans="1:3">
      <c r="A20" s="4" t="s">
        <v>49</v>
      </c>
      <c r="B20" s="5" t="n">
        <v>136345</v>
      </c>
      <c r="C20" s="5" t="n">
        <v>132716</v>
      </c>
    </row>
    <row r="21" spans="1:3">
      <c r="A21" s="4" t="s">
        <v>50</v>
      </c>
      <c r="B21" s="5" t="n">
        <v>154758</v>
      </c>
      <c r="C21" s="5" t="n">
        <v>154656</v>
      </c>
    </row>
    <row r="22" spans="1:3">
      <c r="A22" s="4" t="s">
        <v>51</v>
      </c>
      <c r="B22" s="5" t="n">
        <v>18567</v>
      </c>
    </row>
    <row r="23" spans="1:3">
      <c r="A23" s="4" t="s">
        <v>52</v>
      </c>
      <c r="B23" s="5" t="n">
        <v>11812</v>
      </c>
      <c r="C23" s="5" t="n">
        <v>12065</v>
      </c>
    </row>
    <row r="24" spans="1:3">
      <c r="A24" s="4" t="s">
        <v>53</v>
      </c>
      <c r="B24" s="5" t="n">
        <v>2342</v>
      </c>
      <c r="C24" s="5" t="n">
        <v>3655</v>
      </c>
    </row>
    <row r="25" spans="1:3">
      <c r="A25" s="4" t="s">
        <v>54</v>
      </c>
      <c r="B25" s="5" t="n">
        <v>323824</v>
      </c>
      <c r="C25" s="5" t="n">
        <v>303092</v>
      </c>
    </row>
    <row r="26" spans="1:3">
      <c r="A26" s="3" t="s">
        <v>55</v>
      </c>
    </row>
    <row r="27" spans="1:3">
      <c r="A27" s="4" t="s">
        <v>56</v>
      </c>
      <c r="B27" s="5" t="n">
        <v>0</v>
      </c>
      <c r="C27" s="5" t="n">
        <v>0</v>
      </c>
    </row>
    <row r="28" spans="1:3">
      <c r="A28" s="4" t="s">
        <v>57</v>
      </c>
      <c r="B28" s="5" t="n">
        <v>319</v>
      </c>
      <c r="C28" s="5" t="n">
        <v>318</v>
      </c>
    </row>
    <row r="29" spans="1:3">
      <c r="A29" s="4" t="s">
        <v>58</v>
      </c>
      <c r="B29" s="5" t="n">
        <v>-10245</v>
      </c>
      <c r="C29" s="5" t="n">
        <v>-10245</v>
      </c>
    </row>
    <row r="30" spans="1:3">
      <c r="A30" s="4" t="s">
        <v>59</v>
      </c>
      <c r="B30" s="5" t="n">
        <v>244486</v>
      </c>
      <c r="C30" s="5" t="n">
        <v>243007</v>
      </c>
    </row>
    <row r="31" spans="1:3">
      <c r="A31" s="4" t="s">
        <v>60</v>
      </c>
      <c r="B31" s="5" t="n">
        <v>-52336</v>
      </c>
      <c r="C31" s="5" t="n">
        <v>-70571</v>
      </c>
    </row>
    <row r="32" spans="1:3">
      <c r="A32" s="4" t="s">
        <v>61</v>
      </c>
      <c r="B32" s="5" t="n">
        <v>-45722</v>
      </c>
      <c r="C32" s="5" t="n">
        <v>-47471</v>
      </c>
    </row>
    <row r="33" spans="1:3">
      <c r="A33" s="4" t="s">
        <v>62</v>
      </c>
      <c r="B33" s="5" t="n">
        <v>136502</v>
      </c>
      <c r="C33" s="5" t="n">
        <v>115038</v>
      </c>
    </row>
    <row r="34" spans="1:3">
      <c r="A34" s="4" t="s">
        <v>63</v>
      </c>
      <c r="B34" s="6" t="n">
        <v>460326</v>
      </c>
      <c r="C34" s="6" t="n">
        <v>418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8</v>
      </c>
    </row>
    <row r="4" spans="1:2">
      <c r="A4" s="4" t="s">
        <v>167</v>
      </c>
      <c r="B4" s="4" t="s">
        <v>216</v>
      </c>
    </row>
    <row r="5" spans="1:2">
      <c r="A5" s="4" t="s">
        <v>192</v>
      </c>
      <c r="B5" s="4" t="s">
        <v>217</v>
      </c>
    </row>
    <row r="6" spans="1:2">
      <c r="A6" s="4" t="s">
        <v>170</v>
      </c>
      <c r="B6" s="4" t="s">
        <v>218</v>
      </c>
    </row>
    <row r="7" spans="1:2">
      <c r="A7" s="4" t="s">
        <v>184</v>
      </c>
      <c r="B7" s="4" t="s">
        <v>219</v>
      </c>
    </row>
    <row r="8" spans="1:2">
      <c r="A8" s="4" t="s">
        <v>220</v>
      </c>
      <c r="B8"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6" t="n">
        <v>5295</v>
      </c>
      <c r="C3" s="6" t="n">
        <v>5139</v>
      </c>
    </row>
    <row r="4" spans="1:3">
      <c r="A4" s="4" t="s">
        <v>67</v>
      </c>
      <c r="B4" s="5" t="n">
        <v>149528</v>
      </c>
      <c r="C4" s="5" t="n">
        <v>143781</v>
      </c>
    </row>
    <row r="5" spans="1:3">
      <c r="A5" s="4" t="s">
        <v>68</v>
      </c>
      <c r="B5" s="6" t="n">
        <v>10242</v>
      </c>
      <c r="C5" s="6" t="n">
        <v>9568</v>
      </c>
    </row>
    <row r="6" spans="1:3">
      <c r="A6" s="4" t="s">
        <v>69</v>
      </c>
      <c r="B6" s="7" t="n">
        <v>0.01</v>
      </c>
      <c r="C6" s="7" t="n">
        <v>0.01</v>
      </c>
    </row>
    <row r="7" spans="1:3">
      <c r="A7" s="4" t="s">
        <v>70</v>
      </c>
      <c r="B7" s="5" t="n">
        <v>5000000</v>
      </c>
      <c r="C7" s="5" t="n">
        <v>5000000</v>
      </c>
    </row>
    <row r="8" spans="1:3">
      <c r="A8" s="4" t="s">
        <v>71</v>
      </c>
      <c r="B8" s="5" t="n">
        <v>0</v>
      </c>
      <c r="C8" s="5" t="n">
        <v>0</v>
      </c>
    </row>
    <row r="9" spans="1:3">
      <c r="A9" s="4" t="s">
        <v>72</v>
      </c>
      <c r="B9" s="5" t="n">
        <v>0</v>
      </c>
      <c r="C9" s="5" t="n">
        <v>0</v>
      </c>
    </row>
    <row r="10" spans="1:3">
      <c r="A10" s="4" t="s">
        <v>73</v>
      </c>
      <c r="B10" s="7" t="n">
        <v>0.01</v>
      </c>
      <c r="C10" s="7" t="n">
        <v>0.01</v>
      </c>
    </row>
    <row r="11" spans="1:3">
      <c r="A11" s="4" t="s">
        <v>74</v>
      </c>
      <c r="B11" s="5" t="n">
        <v>60000000</v>
      </c>
      <c r="C11" s="5" t="n">
        <v>60000000</v>
      </c>
    </row>
    <row r="12" spans="1:3">
      <c r="A12" s="4" t="s">
        <v>75</v>
      </c>
      <c r="B12" s="5" t="n">
        <v>30581274</v>
      </c>
      <c r="C12" s="5" t="n">
        <v>30512843</v>
      </c>
    </row>
    <row r="13" spans="1:3">
      <c r="A13" s="4" t="s">
        <v>76</v>
      </c>
      <c r="B13" s="5" t="n">
        <v>30581274</v>
      </c>
      <c r="C13" s="5" t="n">
        <v>30512843</v>
      </c>
    </row>
    <row r="14" spans="1:3">
      <c r="A14" s="4" t="s">
        <v>77</v>
      </c>
      <c r="B14" s="5" t="n">
        <v>1334251</v>
      </c>
      <c r="C14" s="5" t="n">
        <v>1334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7</v>
      </c>
    </row>
    <row r="4" spans="1:2">
      <c r="A4" s="4" t="s">
        <v>34</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3</v>
      </c>
    </row>
    <row r="8" spans="1:2">
      <c r="A8" s="4" t="s">
        <v>255</v>
      </c>
      <c r="B8"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43190</v>
      </c>
      <c r="C4" s="6" t="n">
        <v>233391</v>
      </c>
      <c r="D4" s="6" t="n">
        <v>486354</v>
      </c>
      <c r="E4" s="6" t="n">
        <v>449126</v>
      </c>
    </row>
    <row r="5" spans="1:5">
      <c r="A5" s="4" t="s">
        <v>83</v>
      </c>
      <c r="B5" s="5" t="n">
        <v>209407</v>
      </c>
      <c r="C5" s="5" t="n">
        <v>197806</v>
      </c>
      <c r="D5" s="5" t="n">
        <v>418011</v>
      </c>
      <c r="E5" s="5" t="n">
        <v>382718</v>
      </c>
    </row>
    <row r="6" spans="1:5">
      <c r="A6" s="4" t="s">
        <v>84</v>
      </c>
      <c r="B6" s="5" t="n">
        <v>33783</v>
      </c>
      <c r="C6" s="5" t="n">
        <v>35585</v>
      </c>
      <c r="D6" s="5" t="n">
        <v>68343</v>
      </c>
      <c r="E6" s="5" t="n">
        <v>66408</v>
      </c>
    </row>
    <row r="7" spans="1:5">
      <c r="A7" s="4" t="s">
        <v>85</v>
      </c>
      <c r="B7" s="5" t="n">
        <v>16248</v>
      </c>
      <c r="C7" s="5" t="n">
        <v>14349</v>
      </c>
      <c r="D7" s="5" t="n">
        <v>31446</v>
      </c>
      <c r="E7" s="5" t="n">
        <v>29564</v>
      </c>
    </row>
    <row r="8" spans="1:5">
      <c r="A8" s="4" t="s">
        <v>86</v>
      </c>
      <c r="B8" s="5" t="n">
        <v>322</v>
      </c>
      <c r="C8" s="5" t="n">
        <v>327</v>
      </c>
      <c r="D8" s="5" t="n">
        <v>643</v>
      </c>
      <c r="E8" s="5" t="n">
        <v>659</v>
      </c>
    </row>
    <row r="9" spans="1:5">
      <c r="A9" s="4" t="s">
        <v>87</v>
      </c>
      <c r="B9" s="5" t="n">
        <v>17213</v>
      </c>
      <c r="C9" s="5" t="n">
        <v>20909</v>
      </c>
      <c r="D9" s="5" t="n">
        <v>36254</v>
      </c>
      <c r="E9" s="5" t="n">
        <v>36185</v>
      </c>
    </row>
    <row r="10" spans="1:5">
      <c r="A10" s="4" t="s">
        <v>88</v>
      </c>
      <c r="B10" s="5" t="n">
        <v>7490</v>
      </c>
      <c r="C10" s="5" t="n">
        <v>3213</v>
      </c>
      <c r="D10" s="5" t="n">
        <v>11887</v>
      </c>
      <c r="E10" s="5" t="n">
        <v>4963</v>
      </c>
    </row>
    <row r="11" spans="1:5">
      <c r="A11" s="4" t="s">
        <v>89</v>
      </c>
      <c r="B11" s="5" t="n">
        <v>9723</v>
      </c>
      <c r="C11" s="5" t="n">
        <v>17696</v>
      </c>
      <c r="D11" s="5" t="n">
        <v>24367</v>
      </c>
      <c r="E11" s="5" t="n">
        <v>31222</v>
      </c>
    </row>
    <row r="12" spans="1:5">
      <c r="A12" s="4" t="s">
        <v>90</v>
      </c>
      <c r="B12" s="5" t="n">
        <v>2546</v>
      </c>
      <c r="C12" s="5" t="n">
        <v>4501</v>
      </c>
      <c r="D12" s="5" t="n">
        <v>6060</v>
      </c>
      <c r="E12" s="5" t="n">
        <v>8174</v>
      </c>
    </row>
    <row r="13" spans="1:5">
      <c r="A13" s="4" t="s">
        <v>91</v>
      </c>
      <c r="B13" s="6" t="n">
        <v>7177</v>
      </c>
      <c r="C13" s="6" t="n">
        <v>13195</v>
      </c>
      <c r="D13" s="6" t="n">
        <v>18307</v>
      </c>
      <c r="E13" s="6" t="n">
        <v>23048</v>
      </c>
    </row>
    <row r="14" spans="1:5">
      <c r="A14" s="3" t="s">
        <v>92</v>
      </c>
    </row>
    <row r="15" spans="1:5">
      <c r="A15" s="4" t="s">
        <v>93</v>
      </c>
      <c r="B15" s="7" t="n">
        <v>0.23</v>
      </c>
      <c r="C15" s="7" t="n">
        <v>0.44</v>
      </c>
      <c r="D15" s="7" t="n">
        <v>0.6</v>
      </c>
      <c r="E15" s="7" t="n">
        <v>0.76</v>
      </c>
    </row>
    <row r="16" spans="1:5">
      <c r="A16" s="4" t="s">
        <v>94</v>
      </c>
      <c r="B16" s="7" t="n">
        <v>0.23</v>
      </c>
      <c r="C16" s="7" t="n">
        <v>0.43</v>
      </c>
      <c r="D16" s="7" t="n">
        <v>0.6</v>
      </c>
      <c r="E16" s="7" t="n">
        <v>0.75</v>
      </c>
    </row>
    <row r="17" spans="1:5">
      <c r="A17" s="3" t="s">
        <v>95</v>
      </c>
    </row>
    <row r="18" spans="1:5">
      <c r="A18" s="4" t="s">
        <v>96</v>
      </c>
      <c r="B18" s="5" t="n">
        <v>30547</v>
      </c>
      <c r="C18" s="5" t="n">
        <v>30219</v>
      </c>
      <c r="D18" s="5" t="n">
        <v>30530</v>
      </c>
      <c r="E18" s="5" t="n">
        <v>30219</v>
      </c>
    </row>
    <row r="19" spans="1:5">
      <c r="A19" s="4" t="s">
        <v>97</v>
      </c>
      <c r="B19" s="5" t="n">
        <v>30824</v>
      </c>
      <c r="C19" s="5" t="n">
        <v>30513</v>
      </c>
      <c r="D19" s="5" t="n">
        <v>30731</v>
      </c>
      <c r="E19" s="5" t="n">
        <v>305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5</v>
      </c>
      <c r="B1" s="2" t="s">
        <v>79</v>
      </c>
      <c r="C1" s="2" t="s">
        <v>1</v>
      </c>
    </row>
    <row r="2" spans="1:3">
      <c r="B2" s="2" t="s">
        <v>30</v>
      </c>
      <c r="C2" s="2" t="s">
        <v>2</v>
      </c>
    </row>
    <row r="3" spans="1:3">
      <c r="A3" s="3" t="s">
        <v>165</v>
      </c>
    </row>
    <row r="4" spans="1:3">
      <c r="A4" s="4" t="s">
        <v>286</v>
      </c>
      <c r="B4" s="5" t="n">
        <v>2</v>
      </c>
      <c r="C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88</v>
      </c>
      <c r="D1" s="2" t="s">
        <v>30</v>
      </c>
    </row>
    <row r="2" spans="1:4">
      <c r="A2" s="3" t="s">
        <v>289</v>
      </c>
    </row>
    <row r="3" spans="1:4">
      <c r="A3" s="4" t="s">
        <v>290</v>
      </c>
      <c r="B3" s="6" t="n">
        <v>22097</v>
      </c>
      <c r="C3" s="6" t="n">
        <v>21200</v>
      </c>
    </row>
    <row r="4" spans="1:4">
      <c r="A4" s="4" t="s">
        <v>291</v>
      </c>
      <c r="B4" s="6" t="n">
        <v>23418</v>
      </c>
      <c r="C4" s="5" t="n">
        <v>22200</v>
      </c>
      <c r="D4" s="6" t="n">
        <v>23418</v>
      </c>
    </row>
    <row r="5" spans="1:4">
      <c r="A5" s="4" t="s">
        <v>292</v>
      </c>
    </row>
    <row r="6" spans="1:4">
      <c r="A6" s="3" t="s">
        <v>289</v>
      </c>
    </row>
    <row r="7" spans="1:4">
      <c r="A7" s="4" t="s">
        <v>293</v>
      </c>
      <c r="C7" s="5" t="n">
        <v>72</v>
      </c>
    </row>
    <row r="8" spans="1:4">
      <c r="A8" s="4" t="s">
        <v>294</v>
      </c>
    </row>
    <row r="9" spans="1:4">
      <c r="A9" s="3" t="s">
        <v>289</v>
      </c>
    </row>
    <row r="10" spans="1:4">
      <c r="A10" s="4" t="s">
        <v>293</v>
      </c>
      <c r="C10" s="6" t="n">
        <v>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3" t="s">
        <v>171</v>
      </c>
    </row>
    <row r="3" spans="1:3">
      <c r="A3" s="4" t="s">
        <v>296</v>
      </c>
      <c r="B3" s="6" t="n">
        <v>157882</v>
      </c>
      <c r="C3" s="6" t="n">
        <v>1346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7</v>
      </c>
      <c r="B1" s="2" t="s">
        <v>79</v>
      </c>
      <c r="D1" s="2" t="s">
        <v>1</v>
      </c>
      <c r="F1" s="2" t="s">
        <v>298</v>
      </c>
    </row>
    <row r="2" spans="1:6">
      <c r="B2" s="2" t="s">
        <v>2</v>
      </c>
      <c r="C2" s="2" t="s">
        <v>80</v>
      </c>
      <c r="D2" s="2" t="s">
        <v>2</v>
      </c>
      <c r="E2" s="2" t="s">
        <v>80</v>
      </c>
      <c r="F2" s="2" t="s">
        <v>30</v>
      </c>
    </row>
    <row r="3" spans="1:6">
      <c r="A3" s="3" t="s">
        <v>299</v>
      </c>
    </row>
    <row r="4" spans="1:6">
      <c r="A4" s="4" t="s">
        <v>300</v>
      </c>
      <c r="B4" s="6" t="n">
        <v>17</v>
      </c>
      <c r="C4" s="6" t="n">
        <v>0</v>
      </c>
      <c r="D4" s="6" t="n">
        <v>-322</v>
      </c>
      <c r="E4" s="6" t="n">
        <v>0</v>
      </c>
    </row>
    <row r="5" spans="1:6">
      <c r="A5" s="4" t="s">
        <v>301</v>
      </c>
      <c r="B5" s="5" t="n">
        <v>692</v>
      </c>
      <c r="D5" s="5" t="n">
        <v>692</v>
      </c>
    </row>
    <row r="6" spans="1:6">
      <c r="A6" s="4" t="s">
        <v>302</v>
      </c>
    </row>
    <row r="7" spans="1:6">
      <c r="A7" s="3" t="s">
        <v>299</v>
      </c>
    </row>
    <row r="8" spans="1:6">
      <c r="A8" s="4" t="s">
        <v>300</v>
      </c>
      <c r="F8" s="6" t="n">
        <v>496</v>
      </c>
    </row>
    <row r="9" spans="1:6">
      <c r="A9" s="4" t="s">
        <v>303</v>
      </c>
    </row>
    <row r="10" spans="1:6">
      <c r="A10" s="3" t="s">
        <v>299</v>
      </c>
    </row>
    <row r="11" spans="1:6">
      <c r="A11" s="4" t="s">
        <v>304</v>
      </c>
      <c r="B11" s="5" t="n">
        <v>818</v>
      </c>
      <c r="D11" s="5" t="n">
        <v>818</v>
      </c>
      <c r="F11" s="5" t="n">
        <v>496</v>
      </c>
    </row>
    <row r="12" spans="1:6">
      <c r="A12" s="4" t="s">
        <v>300</v>
      </c>
      <c r="D12" s="5" t="n">
        <v>818</v>
      </c>
      <c r="F12" s="5" t="n">
        <v>496</v>
      </c>
    </row>
    <row r="13" spans="1:6">
      <c r="A13" s="4" t="s">
        <v>305</v>
      </c>
    </row>
    <row r="14" spans="1:6">
      <c r="A14" s="3" t="s">
        <v>299</v>
      </c>
    </row>
    <row r="15" spans="1:6">
      <c r="A15" s="4" t="s">
        <v>304</v>
      </c>
      <c r="B15" s="5" t="n">
        <v>0</v>
      </c>
      <c r="D15" s="5" t="n">
        <v>0</v>
      </c>
      <c r="F15" s="5" t="n">
        <v>0</v>
      </c>
    </row>
    <row r="16" spans="1:6">
      <c r="A16" s="4" t="s">
        <v>300</v>
      </c>
      <c r="D16" s="5" t="n">
        <v>0</v>
      </c>
      <c r="F16" s="5" t="n">
        <v>0</v>
      </c>
    </row>
    <row r="17" spans="1:6">
      <c r="A17" s="4" t="s">
        <v>306</v>
      </c>
    </row>
    <row r="18" spans="1:6">
      <c r="A18" s="3" t="s">
        <v>299</v>
      </c>
    </row>
    <row r="19" spans="1:6">
      <c r="A19" s="4" t="s">
        <v>304</v>
      </c>
      <c r="B19" s="5" t="n">
        <v>818</v>
      </c>
      <c r="D19" s="5" t="n">
        <v>818</v>
      </c>
      <c r="F19" s="5" t="n">
        <v>496</v>
      </c>
    </row>
    <row r="20" spans="1:6">
      <c r="A20" s="4" t="s">
        <v>300</v>
      </c>
      <c r="D20" s="5" t="n">
        <v>818</v>
      </c>
      <c r="F20" s="5" t="n">
        <v>496</v>
      </c>
    </row>
    <row r="21" spans="1:6">
      <c r="A21" s="4" t="s">
        <v>307</v>
      </c>
    </row>
    <row r="22" spans="1:6">
      <c r="A22" s="3" t="s">
        <v>299</v>
      </c>
    </row>
    <row r="23" spans="1:6">
      <c r="A23" s="4" t="s">
        <v>304</v>
      </c>
      <c r="B23" s="5" t="n">
        <v>0</v>
      </c>
      <c r="D23" s="5" t="n">
        <v>0</v>
      </c>
      <c r="F23" s="5" t="n">
        <v>0</v>
      </c>
    </row>
    <row r="24" spans="1:6">
      <c r="A24" s="4" t="s">
        <v>300</v>
      </c>
      <c r="D24" s="5" t="n">
        <v>0</v>
      </c>
      <c r="F24" s="5" t="n">
        <v>0</v>
      </c>
    </row>
    <row r="25" spans="1:6">
      <c r="A25" s="4" t="s">
        <v>308</v>
      </c>
    </row>
    <row r="26" spans="1:6">
      <c r="A26" s="3" t="s">
        <v>299</v>
      </c>
    </row>
    <row r="27" spans="1:6">
      <c r="A27" s="4" t="s">
        <v>304</v>
      </c>
      <c r="B27" s="5" t="n">
        <v>345</v>
      </c>
      <c r="D27" s="5" t="n">
        <v>345</v>
      </c>
      <c r="F27" s="5" t="n">
        <v>1131</v>
      </c>
    </row>
    <row r="28" spans="1:6">
      <c r="A28" s="4" t="s">
        <v>309</v>
      </c>
      <c r="B28" s="5" t="n">
        <v>1037</v>
      </c>
      <c r="D28" s="5" t="n">
        <v>1037</v>
      </c>
      <c r="F28" s="5" t="n">
        <v>0</v>
      </c>
    </row>
    <row r="29" spans="1:6">
      <c r="A29" s="4" t="s">
        <v>310</v>
      </c>
    </row>
    <row r="30" spans="1:6">
      <c r="A30" s="3" t="s">
        <v>299</v>
      </c>
    </row>
    <row r="31" spans="1:6">
      <c r="A31" s="4" t="s">
        <v>304</v>
      </c>
      <c r="B31" s="5" t="n">
        <v>0</v>
      </c>
      <c r="D31" s="5" t="n">
        <v>0</v>
      </c>
      <c r="F31" s="5" t="n">
        <v>0</v>
      </c>
    </row>
    <row r="32" spans="1:6">
      <c r="A32" s="4" t="s">
        <v>309</v>
      </c>
      <c r="B32" s="5" t="n">
        <v>0</v>
      </c>
      <c r="D32" s="5" t="n">
        <v>0</v>
      </c>
      <c r="F32" s="5" t="n">
        <v>0</v>
      </c>
    </row>
    <row r="33" spans="1:6">
      <c r="A33" s="4" t="s">
        <v>311</v>
      </c>
    </row>
    <row r="34" spans="1:6">
      <c r="A34" s="3" t="s">
        <v>299</v>
      </c>
    </row>
    <row r="35" spans="1:6">
      <c r="A35" s="4" t="s">
        <v>304</v>
      </c>
      <c r="B35" s="5" t="n">
        <v>345</v>
      </c>
      <c r="D35" s="5" t="n">
        <v>345</v>
      </c>
      <c r="F35" s="5" t="n">
        <v>1131</v>
      </c>
    </row>
    <row r="36" spans="1:6">
      <c r="A36" s="4" t="s">
        <v>309</v>
      </c>
      <c r="B36" s="5" t="n">
        <v>1037</v>
      </c>
      <c r="D36" s="5" t="n">
        <v>1037</v>
      </c>
      <c r="F36" s="5" t="n">
        <v>0</v>
      </c>
    </row>
    <row r="37" spans="1:6">
      <c r="A37" s="4" t="s">
        <v>312</v>
      </c>
    </row>
    <row r="38" spans="1:6">
      <c r="A38" s="3" t="s">
        <v>299</v>
      </c>
    </row>
    <row r="39" spans="1:6">
      <c r="A39" s="4" t="s">
        <v>304</v>
      </c>
      <c r="B39" s="5" t="n">
        <v>0</v>
      </c>
      <c r="D39" s="5" t="n">
        <v>0</v>
      </c>
      <c r="F39" s="5" t="n">
        <v>0</v>
      </c>
    </row>
    <row r="40" spans="1:6">
      <c r="A40" s="4" t="s">
        <v>309</v>
      </c>
      <c r="B40" s="6" t="n">
        <v>0</v>
      </c>
      <c r="D40" s="6" t="n">
        <v>0</v>
      </c>
      <c r="F40"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3" t="s">
        <v>314</v>
      </c>
    </row>
    <row r="3" spans="1:3">
      <c r="A3" s="4" t="s">
        <v>48</v>
      </c>
      <c r="B3" s="6" t="n">
        <v>3238</v>
      </c>
      <c r="C3" s="6" t="n">
        <v>9102</v>
      </c>
    </row>
    <row r="4" spans="1:3">
      <c r="A4" s="4" t="s">
        <v>50</v>
      </c>
      <c r="B4" s="5" t="n">
        <v>154758</v>
      </c>
      <c r="C4" s="5" t="n">
        <v>154656</v>
      </c>
    </row>
    <row r="5" spans="1:3">
      <c r="A5" s="4" t="s">
        <v>315</v>
      </c>
    </row>
    <row r="6" spans="1:3">
      <c r="A6" s="3" t="s">
        <v>314</v>
      </c>
    </row>
    <row r="7" spans="1:3">
      <c r="A7" s="4" t="s">
        <v>316</v>
      </c>
      <c r="B7" s="5" t="n">
        <v>157996</v>
      </c>
      <c r="C7" s="5" t="n">
        <v>163758</v>
      </c>
    </row>
    <row r="8" spans="1:3">
      <c r="A8" s="4" t="s">
        <v>317</v>
      </c>
      <c r="B8" s="5" t="n">
        <v>155970</v>
      </c>
      <c r="C8" s="6" t="n">
        <v>161759</v>
      </c>
    </row>
    <row r="9" spans="1:3">
      <c r="A9" s="4" t="s">
        <v>48</v>
      </c>
      <c r="B9" s="6" t="n">
        <v>3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row>
    <row r="3" spans="1:2">
      <c r="A3" s="3" t="s">
        <v>299</v>
      </c>
    </row>
    <row r="4" spans="1:2">
      <c r="A4" s="4" t="s">
        <v>321</v>
      </c>
      <c r="B4" s="6" t="n">
        <v>8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22</v>
      </c>
      <c r="B1" s="2" t="s">
        <v>79</v>
      </c>
      <c r="D1" s="2" t="s">
        <v>1</v>
      </c>
    </row>
    <row r="2" spans="1:6">
      <c r="B2" s="2" t="s">
        <v>2</v>
      </c>
      <c r="C2" s="2" t="s">
        <v>80</v>
      </c>
      <c r="D2" s="2" t="s">
        <v>2</v>
      </c>
      <c r="E2" s="2" t="s">
        <v>80</v>
      </c>
      <c r="F2" s="2" t="s">
        <v>30</v>
      </c>
    </row>
    <row r="3" spans="1:6">
      <c r="A3" s="3" t="s">
        <v>323</v>
      </c>
    </row>
    <row r="4" spans="1:6">
      <c r="A4" s="4" t="s">
        <v>74</v>
      </c>
      <c r="B4" s="5" t="n">
        <v>60000000</v>
      </c>
      <c r="D4" s="5" t="n">
        <v>60000000</v>
      </c>
      <c r="F4" s="5" t="n">
        <v>60000000</v>
      </c>
    </row>
    <row r="5" spans="1:6">
      <c r="A5" s="4" t="s">
        <v>73</v>
      </c>
      <c r="B5" s="7" t="n">
        <v>0.01</v>
      </c>
      <c r="D5" s="7" t="n">
        <v>0.01</v>
      </c>
      <c r="F5" s="7" t="n">
        <v>0.01</v>
      </c>
    </row>
    <row r="6" spans="1:6">
      <c r="A6" s="4" t="s">
        <v>75</v>
      </c>
      <c r="B6" s="5" t="n">
        <v>30581274</v>
      </c>
      <c r="D6" s="5" t="n">
        <v>30581274</v>
      </c>
      <c r="F6" s="5" t="n">
        <v>30512843</v>
      </c>
    </row>
    <row r="7" spans="1:6">
      <c r="A7" s="4" t="s">
        <v>70</v>
      </c>
      <c r="B7" s="5" t="n">
        <v>5000000</v>
      </c>
      <c r="D7" s="5" t="n">
        <v>5000000</v>
      </c>
      <c r="F7" s="5" t="n">
        <v>5000000</v>
      </c>
    </row>
    <row r="8" spans="1:6">
      <c r="A8" s="4" t="s">
        <v>69</v>
      </c>
      <c r="B8" s="7" t="n">
        <v>0.01</v>
      </c>
      <c r="D8" s="7" t="n">
        <v>0.01</v>
      </c>
      <c r="F8" s="7" t="n">
        <v>0.01</v>
      </c>
    </row>
    <row r="9" spans="1:6">
      <c r="A9" s="4" t="s">
        <v>72</v>
      </c>
      <c r="B9" s="5" t="n">
        <v>0</v>
      </c>
      <c r="D9" s="5" t="n">
        <v>0</v>
      </c>
      <c r="F9" s="5" t="n">
        <v>0</v>
      </c>
    </row>
    <row r="10" spans="1:6">
      <c r="A10" s="4" t="s">
        <v>324</v>
      </c>
    </row>
    <row r="11" spans="1:6">
      <c r="A11" s="3" t="s">
        <v>323</v>
      </c>
    </row>
    <row r="12" spans="1:6">
      <c r="A12" s="4" t="s">
        <v>325</v>
      </c>
      <c r="B12" s="5" t="n">
        <v>0</v>
      </c>
      <c r="C12" s="5" t="n">
        <v>300621</v>
      </c>
      <c r="D12" s="5" t="n">
        <v>17712</v>
      </c>
      <c r="E12" s="5" t="n">
        <v>3006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177</v>
      </c>
    </row>
    <row r="4" spans="1:5">
      <c r="A4" s="4" t="s">
        <v>100</v>
      </c>
      <c r="B4" s="6" t="n">
        <v>7177</v>
      </c>
      <c r="C4" s="6" t="n">
        <v>13195</v>
      </c>
      <c r="D4" s="6" t="n">
        <v>18307</v>
      </c>
      <c r="E4" s="6" t="n">
        <v>23048</v>
      </c>
    </row>
    <row r="5" spans="1:5">
      <c r="A5" s="4" t="s">
        <v>327</v>
      </c>
      <c r="B5" s="5" t="n">
        <v>30547</v>
      </c>
      <c r="C5" s="5" t="n">
        <v>30219</v>
      </c>
      <c r="D5" s="5" t="n">
        <v>30530</v>
      </c>
      <c r="E5" s="5" t="n">
        <v>30219</v>
      </c>
    </row>
    <row r="6" spans="1:5">
      <c r="A6" s="4" t="s">
        <v>328</v>
      </c>
      <c r="B6" s="5" t="n">
        <v>277</v>
      </c>
      <c r="C6" s="5" t="n">
        <v>294</v>
      </c>
      <c r="D6" s="5" t="n">
        <v>201</v>
      </c>
      <c r="E6" s="5" t="n">
        <v>324</v>
      </c>
    </row>
    <row r="7" spans="1:5">
      <c r="A7" s="4" t="s">
        <v>329</v>
      </c>
      <c r="B7" s="5" t="n">
        <v>30824</v>
      </c>
      <c r="C7" s="5" t="n">
        <v>30513</v>
      </c>
      <c r="D7" s="5" t="n">
        <v>30731</v>
      </c>
      <c r="E7" s="5" t="n">
        <v>30543</v>
      </c>
    </row>
    <row r="8" spans="1:5">
      <c r="A8" s="4" t="s">
        <v>330</v>
      </c>
      <c r="B8" s="7" t="n">
        <v>0.23</v>
      </c>
      <c r="C8" s="7" t="n">
        <v>0.44</v>
      </c>
      <c r="D8" s="7" t="n">
        <v>0.6</v>
      </c>
      <c r="E8" s="7" t="n">
        <v>0.76</v>
      </c>
    </row>
    <row r="9" spans="1:5">
      <c r="A9" s="4" t="s">
        <v>331</v>
      </c>
      <c r="B9" s="7" t="n">
        <v>0.23</v>
      </c>
      <c r="C9" s="7" t="n">
        <v>0.43</v>
      </c>
      <c r="D9" s="7" t="n">
        <v>0.6</v>
      </c>
      <c r="E9" s="7" t="n">
        <v>0.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2</v>
      </c>
      <c r="B1" s="2" t="s">
        <v>79</v>
      </c>
      <c r="F1" s="2" t="s">
        <v>1</v>
      </c>
    </row>
    <row r="2" spans="1:7">
      <c r="B2" s="2" t="s">
        <v>2</v>
      </c>
      <c r="C2" s="2" t="s">
        <v>333</v>
      </c>
      <c r="D2" s="2" t="s">
        <v>80</v>
      </c>
      <c r="E2" s="2" t="s">
        <v>334</v>
      </c>
      <c r="F2" s="2" t="s">
        <v>2</v>
      </c>
      <c r="G2" s="2" t="s">
        <v>288</v>
      </c>
    </row>
    <row r="3" spans="1:7">
      <c r="A3" s="3" t="s">
        <v>116</v>
      </c>
    </row>
    <row r="4" spans="1:7">
      <c r="A4" s="4" t="s">
        <v>335</v>
      </c>
      <c r="B4" s="6" t="n">
        <v>126651</v>
      </c>
      <c r="C4" s="6" t="n">
        <v>115038</v>
      </c>
      <c r="D4" s="6" t="n">
        <v>86400</v>
      </c>
      <c r="E4" s="6" t="n">
        <v>74742</v>
      </c>
      <c r="F4" s="6" t="n">
        <v>115038</v>
      </c>
    </row>
    <row r="5" spans="1:7">
      <c r="A5" s="4" t="s">
        <v>336</v>
      </c>
      <c r="C5" s="5" t="n">
        <v>30512843</v>
      </c>
      <c r="F5" s="5" t="n">
        <v>30512843</v>
      </c>
    </row>
    <row r="6" spans="1:7">
      <c r="A6" s="4" t="s">
        <v>117</v>
      </c>
      <c r="B6" s="5" t="n">
        <v>719</v>
      </c>
      <c r="C6" s="6" t="n">
        <v>761</v>
      </c>
      <c r="D6" s="5" t="n">
        <v>844</v>
      </c>
      <c r="E6" s="5" t="n">
        <v>673</v>
      </c>
      <c r="F6" s="6" t="n">
        <v>1480</v>
      </c>
    </row>
    <row r="7" spans="1:7">
      <c r="A7" s="4" t="s">
        <v>118</v>
      </c>
      <c r="B7" s="6" t="n">
        <v>9132</v>
      </c>
      <c r="C7" s="5" t="n">
        <v>10924</v>
      </c>
      <c r="D7" s="5" t="n">
        <v>7297</v>
      </c>
      <c r="E7" s="5" t="n">
        <v>10985</v>
      </c>
      <c r="F7" s="6" t="n">
        <v>20056</v>
      </c>
    </row>
    <row r="8" spans="1:7">
      <c r="A8" s="4" t="s">
        <v>337</v>
      </c>
      <c r="B8" s="5" t="n">
        <v>30581274</v>
      </c>
      <c r="F8" s="5" t="n">
        <v>30581274</v>
      </c>
    </row>
    <row r="9" spans="1:7">
      <c r="A9" s="4" t="s">
        <v>338</v>
      </c>
      <c r="B9" s="6" t="n">
        <v>136502</v>
      </c>
      <c r="C9" s="5" t="n">
        <v>126651</v>
      </c>
      <c r="D9" s="5" t="n">
        <v>94541</v>
      </c>
      <c r="E9" s="5" t="n">
        <v>86400</v>
      </c>
      <c r="F9" s="6" t="n">
        <v>136502</v>
      </c>
    </row>
    <row r="10" spans="1:7">
      <c r="A10" s="4" t="s">
        <v>109</v>
      </c>
    </row>
    <row r="11" spans="1:7">
      <c r="A11" s="3" t="s">
        <v>116</v>
      </c>
    </row>
    <row r="12" spans="1:7">
      <c r="A12" s="4" t="s">
        <v>335</v>
      </c>
      <c r="B12" s="6" t="n">
        <v>318</v>
      </c>
      <c r="C12" s="6" t="n">
        <v>318</v>
      </c>
      <c r="D12" s="6" t="n">
        <v>304</v>
      </c>
      <c r="E12" s="6" t="n">
        <v>304</v>
      </c>
      <c r="F12" s="6" t="n">
        <v>318</v>
      </c>
    </row>
    <row r="13" spans="1:7">
      <c r="A13" s="4" t="s">
        <v>336</v>
      </c>
      <c r="B13" s="5" t="n">
        <v>30513000</v>
      </c>
      <c r="C13" s="5" t="n">
        <v>30513000</v>
      </c>
      <c r="D13" s="5" t="n">
        <v>30219000</v>
      </c>
      <c r="E13" s="5" t="n">
        <v>30219000</v>
      </c>
      <c r="F13" s="5" t="n">
        <v>30513000</v>
      </c>
    </row>
    <row r="14" spans="1:7">
      <c r="A14" s="4" t="s">
        <v>127</v>
      </c>
      <c r="B14" s="5" t="n">
        <v>68000</v>
      </c>
      <c r="F14" s="5" t="n">
        <v>68000</v>
      </c>
    </row>
    <row r="15" spans="1:7">
      <c r="A15" s="4" t="s">
        <v>117</v>
      </c>
      <c r="B15" s="6" t="n">
        <v>1</v>
      </c>
      <c r="F15" s="6" t="n">
        <v>1</v>
      </c>
    </row>
    <row r="16" spans="1:7">
      <c r="A16" s="4" t="s">
        <v>337</v>
      </c>
      <c r="B16" s="5" t="n">
        <v>30581000</v>
      </c>
      <c r="C16" s="5" t="n">
        <v>30513000</v>
      </c>
      <c r="D16" s="5" t="n">
        <v>30219000</v>
      </c>
      <c r="E16" s="5" t="n">
        <v>30219000</v>
      </c>
      <c r="F16" s="5" t="n">
        <v>30581000</v>
      </c>
    </row>
    <row r="17" spans="1:7">
      <c r="A17" s="4" t="s">
        <v>338</v>
      </c>
      <c r="B17" s="6" t="n">
        <v>319</v>
      </c>
      <c r="C17" s="6" t="n">
        <v>318</v>
      </c>
      <c r="D17" s="6" t="n">
        <v>304</v>
      </c>
      <c r="E17" s="6" t="n">
        <v>304</v>
      </c>
      <c r="F17" s="6" t="n">
        <v>319</v>
      </c>
    </row>
    <row r="18" spans="1:7">
      <c r="A18" s="4" t="s">
        <v>110</v>
      </c>
    </row>
    <row r="19" spans="1:7">
      <c r="A19" s="3" t="s">
        <v>116</v>
      </c>
    </row>
    <row r="20" spans="1:7">
      <c r="A20" s="4" t="s">
        <v>335</v>
      </c>
      <c r="B20" s="5" t="n">
        <v>-10245</v>
      </c>
      <c r="C20" s="5" t="n">
        <v>-10245</v>
      </c>
      <c r="D20" s="5" t="n">
        <v>-9114</v>
      </c>
      <c r="E20" s="5" t="n">
        <v>-9114</v>
      </c>
      <c r="F20" s="5" t="n">
        <v>-10245</v>
      </c>
    </row>
    <row r="21" spans="1:7">
      <c r="A21" s="4" t="s">
        <v>338</v>
      </c>
      <c r="B21" s="5" t="n">
        <v>-10245</v>
      </c>
      <c r="C21" s="5" t="n">
        <v>-10245</v>
      </c>
      <c r="D21" s="5" t="n">
        <v>-9114</v>
      </c>
      <c r="E21" s="5" t="n">
        <v>-9114</v>
      </c>
      <c r="F21" s="5" t="n">
        <v>-10245</v>
      </c>
    </row>
    <row r="22" spans="1:7">
      <c r="A22" s="4" t="s">
        <v>111</v>
      </c>
    </row>
    <row r="23" spans="1:7">
      <c r="A23" s="3" t="s">
        <v>116</v>
      </c>
    </row>
    <row r="24" spans="1:7">
      <c r="A24" s="4" t="s">
        <v>335</v>
      </c>
      <c r="B24" s="5" t="n">
        <v>243768</v>
      </c>
      <c r="C24" s="5" t="n">
        <v>243007</v>
      </c>
      <c r="D24" s="5" t="n">
        <v>240543</v>
      </c>
      <c r="E24" s="5" t="n">
        <v>239870</v>
      </c>
      <c r="F24" s="5" t="n">
        <v>243007</v>
      </c>
    </row>
    <row r="25" spans="1:7">
      <c r="A25" s="4" t="s">
        <v>117</v>
      </c>
      <c r="B25" s="5" t="n">
        <v>718</v>
      </c>
      <c r="C25" s="5" t="n">
        <v>761</v>
      </c>
      <c r="D25" s="5" t="n">
        <v>844</v>
      </c>
      <c r="E25" s="5" t="n">
        <v>673</v>
      </c>
      <c r="F25" s="5" t="n">
        <v>1479</v>
      </c>
    </row>
    <row r="26" spans="1:7">
      <c r="A26" s="4" t="s">
        <v>338</v>
      </c>
      <c r="B26" s="5" t="n">
        <v>244486</v>
      </c>
      <c r="C26" s="5" t="n">
        <v>243768</v>
      </c>
      <c r="D26" s="5" t="n">
        <v>241387</v>
      </c>
      <c r="E26" s="5" t="n">
        <v>240543</v>
      </c>
      <c r="F26" s="5" t="n">
        <v>244486</v>
      </c>
    </row>
    <row r="27" spans="1:7">
      <c r="A27" s="4" t="s">
        <v>112</v>
      </c>
    </row>
    <row r="28" spans="1:7">
      <c r="A28" s="3" t="s">
        <v>116</v>
      </c>
    </row>
    <row r="29" spans="1:7">
      <c r="A29" s="4" t="s">
        <v>335</v>
      </c>
      <c r="B29" s="5" t="n">
        <v>-59513</v>
      </c>
      <c r="C29" s="5" t="n">
        <v>-70571</v>
      </c>
      <c r="D29" s="5" t="n">
        <v>-105230</v>
      </c>
      <c r="E29" s="5" t="n">
        <v>-115083</v>
      </c>
      <c r="F29" s="5" t="n">
        <v>-70571</v>
      </c>
    </row>
    <row r="30" spans="1:7">
      <c r="A30" s="4" t="s">
        <v>118</v>
      </c>
      <c r="B30" s="5" t="n">
        <v>7177</v>
      </c>
      <c r="C30" s="5" t="n">
        <v>11130</v>
      </c>
      <c r="D30" s="5" t="n">
        <v>13195</v>
      </c>
      <c r="E30" s="5" t="n">
        <v>9853</v>
      </c>
      <c r="F30" s="5" t="n">
        <v>18307</v>
      </c>
    </row>
    <row r="31" spans="1:7">
      <c r="A31" s="4" t="s">
        <v>338</v>
      </c>
      <c r="B31" s="5" t="n">
        <v>-52336</v>
      </c>
      <c r="C31" s="5" t="n">
        <v>-59513</v>
      </c>
      <c r="D31" s="5" t="n">
        <v>-92035</v>
      </c>
      <c r="E31" s="5" t="n">
        <v>-105230</v>
      </c>
      <c r="F31" s="5" t="n">
        <v>-52336</v>
      </c>
    </row>
    <row r="32" spans="1:7">
      <c r="A32" s="4" t="s">
        <v>113</v>
      </c>
    </row>
    <row r="33" spans="1:7">
      <c r="A33" s="3" t="s">
        <v>116</v>
      </c>
    </row>
    <row r="34" spans="1:7">
      <c r="A34" s="4" t="s">
        <v>335</v>
      </c>
      <c r="B34" s="5" t="n">
        <v>-47677</v>
      </c>
      <c r="C34" s="5" t="n">
        <v>-47471</v>
      </c>
      <c r="D34" s="5" t="n">
        <v>-40103</v>
      </c>
      <c r="E34" s="5" t="n">
        <v>-41235</v>
      </c>
      <c r="F34" s="5" t="n">
        <v>-47471</v>
      </c>
    </row>
    <row r="35" spans="1:7">
      <c r="A35" s="4" t="s">
        <v>118</v>
      </c>
      <c r="B35" s="5" t="n">
        <v>1955</v>
      </c>
      <c r="C35" s="5" t="n">
        <v>-206</v>
      </c>
      <c r="D35" s="5" t="n">
        <v>-5898</v>
      </c>
      <c r="E35" s="5" t="n">
        <v>1132</v>
      </c>
      <c r="F35" s="5" t="n">
        <v>1749</v>
      </c>
    </row>
    <row r="36" spans="1:7">
      <c r="A36" s="4" t="s">
        <v>338</v>
      </c>
      <c r="B36" s="6" t="n">
        <v>-45722</v>
      </c>
      <c r="C36" s="6" t="n">
        <v>-47677</v>
      </c>
      <c r="D36" s="6" t="n">
        <v>-46001</v>
      </c>
      <c r="E36" s="6" t="n">
        <v>-40103</v>
      </c>
      <c r="F36" s="6" t="n">
        <v>-45722</v>
      </c>
    </row>
    <row r="37" spans="1:7">
      <c r="A37" s="4" t="s">
        <v>339</v>
      </c>
    </row>
    <row r="38" spans="1:7">
      <c r="A38" s="3" t="s">
        <v>116</v>
      </c>
    </row>
    <row r="39" spans="1:7">
      <c r="A39" s="4" t="s">
        <v>293</v>
      </c>
      <c r="G39" s="6" t="n">
        <v>-72</v>
      </c>
    </row>
    <row r="40" spans="1:7">
      <c r="A40" s="4" t="s">
        <v>340</v>
      </c>
    </row>
    <row r="41" spans="1:7">
      <c r="A41" s="3" t="s">
        <v>116</v>
      </c>
    </row>
    <row r="42" spans="1:7">
      <c r="A42" s="4" t="s">
        <v>293</v>
      </c>
      <c r="G42" s="6" t="n">
        <v>-72</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0</v>
      </c>
    </row>
    <row r="3" spans="1:3">
      <c r="A3" s="3" t="s">
        <v>342</v>
      </c>
    </row>
    <row r="4" spans="1:3">
      <c r="A4" s="4" t="s">
        <v>343</v>
      </c>
      <c r="B4" s="6" t="n">
        <v>1800000</v>
      </c>
    </row>
    <row r="5" spans="1:3">
      <c r="A5" s="4" t="s">
        <v>324</v>
      </c>
    </row>
    <row r="6" spans="1:3">
      <c r="A6" s="3" t="s">
        <v>342</v>
      </c>
    </row>
    <row r="7" spans="1:3">
      <c r="A7" s="4" t="s">
        <v>344</v>
      </c>
      <c r="B7" s="5" t="n">
        <v>75</v>
      </c>
      <c r="C7" s="5" t="n">
        <v>64</v>
      </c>
    </row>
    <row r="8" spans="1:3">
      <c r="A8" s="4" t="s">
        <v>345</v>
      </c>
    </row>
    <row r="9" spans="1:3">
      <c r="A9" s="3" t="s">
        <v>342</v>
      </c>
    </row>
    <row r="10" spans="1:3">
      <c r="A10" s="4" t="s">
        <v>344</v>
      </c>
      <c r="B10" s="5" t="n">
        <v>411</v>
      </c>
    </row>
    <row r="11" spans="1:3">
      <c r="A11" s="4" t="s">
        <v>343</v>
      </c>
      <c r="B11" s="6" t="n">
        <v>205100</v>
      </c>
    </row>
    <row r="12" spans="1:3">
      <c r="A12" s="4" t="s">
        <v>346</v>
      </c>
      <c r="B12" s="4" t="s">
        <v>347</v>
      </c>
    </row>
    <row r="13" spans="1:3">
      <c r="A13" s="4" t="s">
        <v>348</v>
      </c>
    </row>
    <row r="14" spans="1:3">
      <c r="A14" s="3" t="s">
        <v>342</v>
      </c>
    </row>
    <row r="15" spans="1:3">
      <c r="A15" s="4" t="s">
        <v>349</v>
      </c>
      <c r="B15" s="4" t="s">
        <v>350</v>
      </c>
    </row>
    <row r="16" spans="1:3">
      <c r="A16" s="4" t="s">
        <v>351</v>
      </c>
    </row>
    <row r="17" spans="1:3">
      <c r="A17" s="3" t="s">
        <v>342</v>
      </c>
    </row>
    <row r="18" spans="1:3">
      <c r="A18" s="4" t="s">
        <v>349</v>
      </c>
      <c r="B18" s="4" t="s">
        <v>350</v>
      </c>
    </row>
    <row r="19" spans="1:3">
      <c r="A19" s="4" t="s">
        <v>352</v>
      </c>
    </row>
    <row r="20" spans="1:3">
      <c r="A20" s="3" t="s">
        <v>342</v>
      </c>
    </row>
    <row r="21" spans="1:3">
      <c r="A21" s="4" t="s">
        <v>349</v>
      </c>
      <c r="B21" s="4" t="s">
        <v>350</v>
      </c>
    </row>
    <row r="22" spans="1:3">
      <c r="A22" s="4" t="s">
        <v>353</v>
      </c>
    </row>
    <row r="23" spans="1:3">
      <c r="A23" s="3" t="s">
        <v>342</v>
      </c>
    </row>
    <row r="24" spans="1:3">
      <c r="A24" s="4" t="s">
        <v>344</v>
      </c>
      <c r="B24" s="5" t="n">
        <v>6</v>
      </c>
    </row>
    <row r="25" spans="1:3">
      <c r="A25" s="4" t="s">
        <v>343</v>
      </c>
      <c r="B25" s="6" t="n">
        <v>5300</v>
      </c>
    </row>
    <row r="26" spans="1:3">
      <c r="A26" s="4" t="s">
        <v>346</v>
      </c>
      <c r="B26" s="4" t="s">
        <v>347</v>
      </c>
    </row>
    <row r="27" spans="1:3">
      <c r="A27" s="4" t="s">
        <v>354</v>
      </c>
    </row>
    <row r="28" spans="1:3">
      <c r="A28" s="3" t="s">
        <v>342</v>
      </c>
    </row>
    <row r="29" spans="1:3">
      <c r="A29" s="4" t="s">
        <v>349</v>
      </c>
      <c r="B29" s="4" t="s">
        <v>350</v>
      </c>
    </row>
    <row r="30" spans="1:3">
      <c r="A30" s="4" t="s">
        <v>355</v>
      </c>
    </row>
    <row r="31" spans="1:3">
      <c r="A31" s="3" t="s">
        <v>342</v>
      </c>
    </row>
    <row r="32" spans="1:3">
      <c r="A32" s="4" t="s">
        <v>349</v>
      </c>
      <c r="B32" s="4" t="s">
        <v>350</v>
      </c>
    </row>
    <row r="33" spans="1:3">
      <c r="A33" s="4" t="s">
        <v>356</v>
      </c>
    </row>
    <row r="34" spans="1:3">
      <c r="A34" s="3" t="s">
        <v>342</v>
      </c>
    </row>
    <row r="35" spans="1:3">
      <c r="A35" s="4" t="s">
        <v>349</v>
      </c>
      <c r="B35" s="4" t="s">
        <v>350</v>
      </c>
    </row>
    <row r="36" spans="1:3">
      <c r="A36" s="4" t="s">
        <v>357</v>
      </c>
    </row>
    <row r="37" spans="1:3">
      <c r="A37" s="3" t="s">
        <v>342</v>
      </c>
    </row>
    <row r="38" spans="1:3">
      <c r="A38" s="4" t="s">
        <v>344</v>
      </c>
      <c r="B38" s="5" t="n">
        <v>303</v>
      </c>
    </row>
    <row r="39" spans="1:3">
      <c r="A39" s="4" t="s">
        <v>343</v>
      </c>
      <c r="B39" s="6" t="n">
        <v>1177500</v>
      </c>
    </row>
    <row r="40" spans="1:3">
      <c r="A40" s="4" t="s">
        <v>346</v>
      </c>
      <c r="B40" s="4" t="s">
        <v>358</v>
      </c>
    </row>
    <row r="41" spans="1:3">
      <c r="A41" s="4" t="s">
        <v>359</v>
      </c>
    </row>
    <row r="42" spans="1:3">
      <c r="A42" s="3" t="s">
        <v>342</v>
      </c>
    </row>
    <row r="43" spans="1:3">
      <c r="A43" s="4" t="s">
        <v>349</v>
      </c>
      <c r="B43" s="4" t="s">
        <v>350</v>
      </c>
    </row>
    <row r="44" spans="1:3">
      <c r="A44" s="4" t="s">
        <v>360</v>
      </c>
    </row>
    <row r="45" spans="1:3">
      <c r="A45" s="3" t="s">
        <v>342</v>
      </c>
    </row>
    <row r="46" spans="1:3">
      <c r="A46" s="4" t="s">
        <v>349</v>
      </c>
      <c r="B46" s="4" t="s">
        <v>350</v>
      </c>
    </row>
    <row r="47" spans="1:3">
      <c r="A47" s="4" t="s">
        <v>361</v>
      </c>
    </row>
    <row r="48" spans="1:3">
      <c r="A48" s="3" t="s">
        <v>342</v>
      </c>
    </row>
    <row r="49" spans="1:3">
      <c r="A49" s="4" t="s">
        <v>349</v>
      </c>
      <c r="B49" s="4" t="s">
        <v>350</v>
      </c>
    </row>
    <row r="50" spans="1:3">
      <c r="A50" s="4" t="s">
        <v>362</v>
      </c>
    </row>
    <row r="51" spans="1:3">
      <c r="A51" s="3" t="s">
        <v>342</v>
      </c>
    </row>
    <row r="52" spans="1:3">
      <c r="A52" s="4" t="s">
        <v>344</v>
      </c>
      <c r="B52" s="5" t="n">
        <v>382</v>
      </c>
    </row>
    <row r="53" spans="1:3">
      <c r="A53" s="4" t="s">
        <v>343</v>
      </c>
      <c r="B53" s="6" t="n">
        <v>1948800</v>
      </c>
    </row>
    <row r="54" spans="1:3">
      <c r="A54" s="4" t="s">
        <v>346</v>
      </c>
      <c r="B54" s="4" t="s">
        <v>363</v>
      </c>
    </row>
    <row r="55" spans="1:3">
      <c r="A55" s="4" t="s">
        <v>364</v>
      </c>
    </row>
    <row r="56" spans="1:3">
      <c r="A56" s="3" t="s">
        <v>342</v>
      </c>
    </row>
    <row r="57" spans="1:3">
      <c r="A57" s="4" t="s">
        <v>349</v>
      </c>
      <c r="B57" s="4" t="s">
        <v>350</v>
      </c>
    </row>
    <row r="58" spans="1:3">
      <c r="A58" s="4" t="s">
        <v>365</v>
      </c>
    </row>
    <row r="59" spans="1:3">
      <c r="A59" s="3" t="s">
        <v>342</v>
      </c>
    </row>
    <row r="60" spans="1:3">
      <c r="A60" s="4" t="s">
        <v>349</v>
      </c>
      <c r="B60" s="4" t="s">
        <v>350</v>
      </c>
    </row>
    <row r="61" spans="1:3">
      <c r="A61" s="4" t="s">
        <v>366</v>
      </c>
    </row>
    <row r="62" spans="1:3">
      <c r="A62" s="3" t="s">
        <v>342</v>
      </c>
    </row>
    <row r="63" spans="1:3">
      <c r="A63" s="4" t="s">
        <v>349</v>
      </c>
      <c r="B63" s="4" t="s">
        <v>350</v>
      </c>
    </row>
    <row r="64" spans="1:3">
      <c r="A64" s="4" t="s">
        <v>367</v>
      </c>
    </row>
    <row r="65" spans="1:3">
      <c r="A65" s="3" t="s">
        <v>342</v>
      </c>
    </row>
    <row r="66" spans="1:3">
      <c r="A66" s="4" t="s">
        <v>344</v>
      </c>
      <c r="B66" s="5" t="n">
        <v>71</v>
      </c>
    </row>
    <row r="67" spans="1:3">
      <c r="A67" s="4" t="s">
        <v>343</v>
      </c>
      <c r="B67" s="6" t="n">
        <v>450000</v>
      </c>
    </row>
    <row r="68" spans="1:3">
      <c r="A68" s="4" t="s">
        <v>346</v>
      </c>
      <c r="B68" s="4" t="s">
        <v>3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9</v>
      </c>
      <c r="D1" s="2" t="s">
        <v>1</v>
      </c>
    </row>
    <row r="2" spans="1:5">
      <c r="B2" s="2" t="s">
        <v>2</v>
      </c>
      <c r="C2" s="2" t="s">
        <v>80</v>
      </c>
      <c r="D2" s="2" t="s">
        <v>2</v>
      </c>
      <c r="E2" s="2" t="s">
        <v>80</v>
      </c>
    </row>
    <row r="3" spans="1:5">
      <c r="A3" s="3" t="s">
        <v>99</v>
      </c>
    </row>
    <row r="4" spans="1:5">
      <c r="A4" s="4" t="s">
        <v>100</v>
      </c>
      <c r="B4" s="6" t="n">
        <v>7177</v>
      </c>
      <c r="C4" s="6" t="n">
        <v>13195</v>
      </c>
      <c r="D4" s="6" t="n">
        <v>18307</v>
      </c>
      <c r="E4" s="6" t="n">
        <v>23048</v>
      </c>
    </row>
    <row r="5" spans="1:5">
      <c r="A5" s="3" t="s">
        <v>101</v>
      </c>
    </row>
    <row r="6" spans="1:5">
      <c r="A6" s="4" t="s">
        <v>102</v>
      </c>
      <c r="B6" s="5" t="n">
        <v>233</v>
      </c>
      <c r="C6" s="5" t="n">
        <v>-5304</v>
      </c>
      <c r="D6" s="5" t="n">
        <v>338</v>
      </c>
      <c r="E6" s="5" t="n">
        <v>-3834</v>
      </c>
    </row>
    <row r="7" spans="1:5">
      <c r="A7" s="4" t="s">
        <v>103</v>
      </c>
      <c r="B7" s="5" t="n">
        <v>1739</v>
      </c>
      <c r="C7" s="5" t="n">
        <v>-593</v>
      </c>
      <c r="D7" s="5" t="n">
        <v>1089</v>
      </c>
      <c r="E7" s="5" t="n">
        <v>-932</v>
      </c>
    </row>
    <row r="8" spans="1:5">
      <c r="A8" s="4" t="s">
        <v>104</v>
      </c>
      <c r="B8" s="5" t="n">
        <v>-17</v>
      </c>
      <c r="C8" s="5" t="n">
        <v>0</v>
      </c>
      <c r="D8" s="5" t="n">
        <v>322</v>
      </c>
      <c r="E8" s="5" t="n">
        <v>0</v>
      </c>
    </row>
    <row r="9" spans="1:5">
      <c r="A9" s="4" t="s">
        <v>105</v>
      </c>
      <c r="B9" s="5" t="n">
        <v>1955</v>
      </c>
      <c r="C9" s="5" t="n">
        <v>-5897</v>
      </c>
      <c r="D9" s="5" t="n">
        <v>1749</v>
      </c>
      <c r="E9" s="5" t="n">
        <v>-4766</v>
      </c>
    </row>
    <row r="10" spans="1:5">
      <c r="A10" s="4" t="s">
        <v>106</v>
      </c>
      <c r="B10" s="6" t="n">
        <v>9132</v>
      </c>
      <c r="C10" s="6" t="n">
        <v>7298</v>
      </c>
      <c r="D10" s="6" t="n">
        <v>20056</v>
      </c>
      <c r="E10" s="6" t="n">
        <v>18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0</v>
      </c>
    </row>
    <row r="3" spans="1:3">
      <c r="A3" s="3" t="s">
        <v>370</v>
      </c>
    </row>
    <row r="4" spans="1:3">
      <c r="A4" s="4" t="s">
        <v>371</v>
      </c>
      <c r="B4" s="5" t="n">
        <v>761</v>
      </c>
      <c r="C4" s="5" t="n">
        <v>787</v>
      </c>
    </row>
    <row r="5" spans="1:3">
      <c r="A5" s="4" t="s">
        <v>372</v>
      </c>
      <c r="B5" s="5" t="n">
        <v>75</v>
      </c>
      <c r="C5" s="5" t="n">
        <v>64</v>
      </c>
    </row>
    <row r="6" spans="1:3">
      <c r="A6" s="4" t="s">
        <v>373</v>
      </c>
      <c r="B6" s="5" t="n">
        <v>-68</v>
      </c>
      <c r="C6" s="5" t="n">
        <v>0</v>
      </c>
    </row>
    <row r="7" spans="1:3">
      <c r="A7" s="4" t="s">
        <v>374</v>
      </c>
      <c r="B7" s="5" t="n">
        <v>-20</v>
      </c>
      <c r="C7" s="5" t="n">
        <v>-6</v>
      </c>
    </row>
    <row r="8" spans="1:3">
      <c r="A8" s="4" t="s">
        <v>375</v>
      </c>
      <c r="B8" s="5" t="n">
        <v>748</v>
      </c>
      <c r="C8" s="5" t="n">
        <v>845</v>
      </c>
    </row>
    <row r="9" spans="1:3">
      <c r="A9" s="3" t="s">
        <v>376</v>
      </c>
    </row>
    <row r="10" spans="1:3">
      <c r="A10" s="4" t="s">
        <v>377</v>
      </c>
      <c r="B10" s="7" t="n">
        <v>7.56</v>
      </c>
      <c r="C10" s="7" t="n">
        <v>6.84</v>
      </c>
    </row>
    <row r="11" spans="1:3">
      <c r="A11" s="4" t="s">
        <v>378</v>
      </c>
      <c r="B11" s="8" t="n">
        <v>7.6</v>
      </c>
      <c r="C11" s="8" t="n">
        <v>8.41</v>
      </c>
    </row>
    <row r="12" spans="1:3">
      <c r="A12" s="4" t="s">
        <v>379</v>
      </c>
      <c r="B12" s="8" t="n">
        <v>8.380000000000001</v>
      </c>
      <c r="C12" s="5" t="n">
        <v>0</v>
      </c>
    </row>
    <row r="13" spans="1:3">
      <c r="A13" s="4" t="s">
        <v>380</v>
      </c>
      <c r="B13" s="8" t="n">
        <v>7.48</v>
      </c>
      <c r="C13" s="8" t="n">
        <v>6.98</v>
      </c>
    </row>
    <row r="14" spans="1:3">
      <c r="A14" s="4" t="s">
        <v>381</v>
      </c>
      <c r="B14" s="7" t="n">
        <v>7.49</v>
      </c>
      <c r="C14" s="7" t="n">
        <v>6.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9</v>
      </c>
      <c r="D1" s="2" t="s">
        <v>1</v>
      </c>
    </row>
    <row r="2" spans="1:5">
      <c r="B2" s="2" t="s">
        <v>2</v>
      </c>
      <c r="C2" s="2" t="s">
        <v>80</v>
      </c>
      <c r="D2" s="2" t="s">
        <v>2</v>
      </c>
      <c r="E2" s="2" t="s">
        <v>80</v>
      </c>
    </row>
    <row r="3" spans="1:5">
      <c r="A3" s="3" t="s">
        <v>342</v>
      </c>
    </row>
    <row r="4" spans="1:5">
      <c r="A4" s="4" t="s">
        <v>383</v>
      </c>
      <c r="B4" s="9" t="n">
        <v>1.8</v>
      </c>
      <c r="D4" s="9" t="n">
        <v>1.8</v>
      </c>
    </row>
    <row r="5" spans="1:5">
      <c r="A5" s="4" t="s">
        <v>182</v>
      </c>
    </row>
    <row r="6" spans="1:5">
      <c r="A6" s="3" t="s">
        <v>342</v>
      </c>
    </row>
    <row r="7" spans="1:5">
      <c r="A7" s="4" t="s">
        <v>384</v>
      </c>
      <c r="B7" s="9" t="n">
        <v>0.4</v>
      </c>
      <c r="C7" s="9" t="n">
        <v>-0.2</v>
      </c>
      <c r="D7" s="9" t="n">
        <v>0.7</v>
      </c>
      <c r="E7" s="9" t="n">
        <v>0.6</v>
      </c>
    </row>
    <row r="8" spans="1:5">
      <c r="A8" s="4" t="s">
        <v>383</v>
      </c>
      <c r="C8" s="9" t="n">
        <v>1.8</v>
      </c>
      <c r="E8" s="9" t="n">
        <v>1.8</v>
      </c>
    </row>
    <row r="9" spans="1:5">
      <c r="A9" s="4" t="s">
        <v>385</v>
      </c>
    </row>
    <row r="10" spans="1:5">
      <c r="A10" s="3" t="s">
        <v>342</v>
      </c>
    </row>
    <row r="11" spans="1:5">
      <c r="A11" s="4" t="s">
        <v>386</v>
      </c>
      <c r="D11" s="4" t="s">
        <v>3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19</v>
      </c>
    </row>
    <row r="3" spans="1:2">
      <c r="A3" s="3" t="s">
        <v>342</v>
      </c>
    </row>
    <row r="4" spans="1:2">
      <c r="A4" s="4" t="s">
        <v>389</v>
      </c>
      <c r="B4" s="6" t="n">
        <v>4608</v>
      </c>
    </row>
    <row r="5" spans="1:2">
      <c r="A5" s="4" t="s">
        <v>390</v>
      </c>
      <c r="B5" s="5" t="n">
        <v>-102</v>
      </c>
    </row>
    <row r="6" spans="1:2">
      <c r="A6" s="4" t="s">
        <v>391</v>
      </c>
      <c r="B6" s="5" t="n">
        <v>-196</v>
      </c>
    </row>
    <row r="7" spans="1:2">
      <c r="A7" s="4" t="s">
        <v>392</v>
      </c>
      <c r="B7" s="5" t="n">
        <v>4310</v>
      </c>
    </row>
    <row r="8" spans="1:2">
      <c r="A8" s="4" t="s">
        <v>393</v>
      </c>
    </row>
    <row r="9" spans="1:2">
      <c r="A9" s="3" t="s">
        <v>342</v>
      </c>
    </row>
    <row r="10" spans="1:2">
      <c r="A10" s="4" t="s">
        <v>389</v>
      </c>
      <c r="B10" s="5" t="n">
        <v>1434</v>
      </c>
    </row>
    <row r="11" spans="1:2">
      <c r="A11" s="4" t="s">
        <v>390</v>
      </c>
      <c r="B11" s="5" t="n">
        <v>-7</v>
      </c>
    </row>
    <row r="12" spans="1:2">
      <c r="A12" s="4" t="s">
        <v>391</v>
      </c>
      <c r="B12" s="5" t="n">
        <v>-88</v>
      </c>
    </row>
    <row r="13" spans="1:2">
      <c r="A13" s="4" t="s">
        <v>392</v>
      </c>
      <c r="B13" s="6" t="n">
        <v>1339</v>
      </c>
    </row>
    <row r="14" spans="1:2">
      <c r="A14" s="4" t="s">
        <v>394</v>
      </c>
      <c r="B14" s="4" t="s">
        <v>347</v>
      </c>
    </row>
    <row r="15" spans="1:2">
      <c r="A15" s="4" t="s">
        <v>395</v>
      </c>
    </row>
    <row r="16" spans="1:2">
      <c r="A16" s="3" t="s">
        <v>342</v>
      </c>
    </row>
    <row r="17" spans="1:2">
      <c r="A17" s="4" t="s">
        <v>389</v>
      </c>
      <c r="B17" s="6" t="n">
        <v>1584</v>
      </c>
    </row>
    <row r="18" spans="1:2">
      <c r="A18" s="4" t="s">
        <v>390</v>
      </c>
      <c r="B18" s="5" t="n">
        <v>-36</v>
      </c>
    </row>
    <row r="19" spans="1:2">
      <c r="A19" s="4" t="s">
        <v>391</v>
      </c>
      <c r="B19" s="5" t="n">
        <v>-53</v>
      </c>
    </row>
    <row r="20" spans="1:2">
      <c r="A20" s="4" t="s">
        <v>392</v>
      </c>
      <c r="B20" s="6" t="n">
        <v>1495</v>
      </c>
    </row>
    <row r="21" spans="1:2">
      <c r="A21" s="4" t="s">
        <v>394</v>
      </c>
      <c r="B21" s="4" t="s">
        <v>358</v>
      </c>
    </row>
    <row r="22" spans="1:2">
      <c r="A22" s="4" t="s">
        <v>396</v>
      </c>
    </row>
    <row r="23" spans="1:2">
      <c r="A23" s="3" t="s">
        <v>342</v>
      </c>
    </row>
    <row r="24" spans="1:2">
      <c r="A24" s="4" t="s">
        <v>389</v>
      </c>
      <c r="B24" s="6" t="n">
        <v>1590</v>
      </c>
    </row>
    <row r="25" spans="1:2">
      <c r="A25" s="4" t="s">
        <v>390</v>
      </c>
      <c r="B25" s="5" t="n">
        <v>-59</v>
      </c>
    </row>
    <row r="26" spans="1:2">
      <c r="A26" s="4" t="s">
        <v>391</v>
      </c>
      <c r="B26" s="5" t="n">
        <v>-55</v>
      </c>
    </row>
    <row r="27" spans="1:2">
      <c r="A27" s="4" t="s">
        <v>392</v>
      </c>
      <c r="B27" s="6" t="n">
        <v>1476</v>
      </c>
    </row>
    <row r="28" spans="1:2">
      <c r="A28" s="4" t="s">
        <v>394</v>
      </c>
      <c r="B28"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7</v>
      </c>
      <c r="B1" s="2" t="s">
        <v>2</v>
      </c>
      <c r="C1" s="2" t="s">
        <v>30</v>
      </c>
    </row>
    <row r="2" spans="1:3">
      <c r="A2" s="3" t="s">
        <v>187</v>
      </c>
    </row>
    <row r="3" spans="1:3">
      <c r="A3" s="4" t="s">
        <v>398</v>
      </c>
      <c r="B3" s="6" t="n">
        <v>67574</v>
      </c>
      <c r="C3" s="6" t="n">
        <v>66965</v>
      </c>
    </row>
    <row r="4" spans="1:3">
      <c r="A4" s="4" t="s">
        <v>399</v>
      </c>
      <c r="B4" s="5" t="n">
        <v>12347</v>
      </c>
      <c r="C4" s="5" t="n">
        <v>12333</v>
      </c>
    </row>
    <row r="5" spans="1:3">
      <c r="A5" s="4" t="s">
        <v>400</v>
      </c>
      <c r="B5" s="5" t="n">
        <v>12992</v>
      </c>
      <c r="C5" s="5" t="n">
        <v>13061</v>
      </c>
    </row>
    <row r="6" spans="1:3">
      <c r="A6" s="4" t="s">
        <v>34</v>
      </c>
      <c r="B6" s="6" t="n">
        <v>92913</v>
      </c>
      <c r="C6" s="6" t="n">
        <v>923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298</v>
      </c>
    </row>
    <row r="2" spans="1:3">
      <c r="B2" s="2" t="s">
        <v>2</v>
      </c>
      <c r="C2" s="2" t="s">
        <v>30</v>
      </c>
    </row>
    <row r="3" spans="1:3">
      <c r="A3" s="3" t="s">
        <v>402</v>
      </c>
    </row>
    <row r="4" spans="1:3">
      <c r="A4" s="4" t="s">
        <v>403</v>
      </c>
      <c r="B4" s="6" t="n">
        <v>7576</v>
      </c>
      <c r="C4" s="6" t="n">
        <v>8045</v>
      </c>
    </row>
    <row r="5" spans="1:3">
      <c r="A5" s="4" t="s">
        <v>404</v>
      </c>
      <c r="B5" s="5" t="n">
        <v>48</v>
      </c>
      <c r="C5" s="5" t="n">
        <v>-469</v>
      </c>
    </row>
    <row r="6" spans="1:3">
      <c r="A6" s="4" t="s">
        <v>405</v>
      </c>
      <c r="B6" s="6" t="n">
        <v>7624</v>
      </c>
      <c r="C6" s="6" t="n">
        <v>75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0</v>
      </c>
    </row>
    <row r="3" spans="1:3">
      <c r="A3" s="3" t="s">
        <v>407</v>
      </c>
    </row>
    <row r="4" spans="1:3">
      <c r="A4" s="4" t="s">
        <v>408</v>
      </c>
      <c r="B4" s="6" t="n">
        <v>22430</v>
      </c>
      <c r="C4" s="6" t="n">
        <v>22368</v>
      </c>
    </row>
    <row r="5" spans="1:3">
      <c r="A5" s="4" t="s">
        <v>409</v>
      </c>
      <c r="B5" s="5" t="n">
        <v>-10242</v>
      </c>
      <c r="C5" s="5" t="n">
        <v>-9568</v>
      </c>
    </row>
    <row r="6" spans="1:3">
      <c r="A6" s="4" t="s">
        <v>410</v>
      </c>
      <c r="B6" s="6" t="n">
        <v>12188</v>
      </c>
      <c r="C6" s="5" t="n">
        <v>12800</v>
      </c>
    </row>
    <row r="7" spans="1:3">
      <c r="A7" s="4" t="s">
        <v>411</v>
      </c>
    </row>
    <row r="8" spans="1:3">
      <c r="A8" s="3" t="s">
        <v>407</v>
      </c>
    </row>
    <row r="9" spans="1:3">
      <c r="A9" s="4" t="s">
        <v>412</v>
      </c>
      <c r="B9" s="4" t="s">
        <v>413</v>
      </c>
    </row>
    <row r="10" spans="1:3">
      <c r="A10" s="4" t="s">
        <v>408</v>
      </c>
      <c r="B10" s="6" t="n">
        <v>8348</v>
      </c>
      <c r="C10" s="5" t="n">
        <v>8346</v>
      </c>
    </row>
    <row r="11" spans="1:3">
      <c r="A11" s="4" t="s">
        <v>409</v>
      </c>
      <c r="B11" s="5" t="n">
        <v>-4067</v>
      </c>
      <c r="C11" s="5" t="n">
        <v>-3888</v>
      </c>
    </row>
    <row r="12" spans="1:3">
      <c r="A12" s="4" t="s">
        <v>410</v>
      </c>
      <c r="B12" s="6" t="n">
        <v>4281</v>
      </c>
      <c r="C12" s="5" t="n">
        <v>4458</v>
      </c>
    </row>
    <row r="13" spans="1:3">
      <c r="A13" s="4" t="s">
        <v>414</v>
      </c>
    </row>
    <row r="14" spans="1:3">
      <c r="A14" s="3" t="s">
        <v>407</v>
      </c>
    </row>
    <row r="15" spans="1:3">
      <c r="A15" s="4" t="s">
        <v>412</v>
      </c>
      <c r="B15" s="4" t="s">
        <v>415</v>
      </c>
    </row>
    <row r="16" spans="1:3">
      <c r="A16" s="4" t="s">
        <v>408</v>
      </c>
      <c r="B16" s="6" t="n">
        <v>14082</v>
      </c>
      <c r="C16" s="5" t="n">
        <v>14022</v>
      </c>
    </row>
    <row r="17" spans="1:3">
      <c r="A17" s="4" t="s">
        <v>409</v>
      </c>
      <c r="B17" s="5" t="n">
        <v>-6175</v>
      </c>
      <c r="C17" s="5" t="n">
        <v>-5680</v>
      </c>
    </row>
    <row r="18" spans="1:3">
      <c r="A18" s="4" t="s">
        <v>410</v>
      </c>
      <c r="B18" s="6" t="n">
        <v>7907</v>
      </c>
      <c r="C18" s="6" t="n">
        <v>83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6</v>
      </c>
      <c r="B1" s="2" t="s">
        <v>79</v>
      </c>
      <c r="D1" s="2" t="s">
        <v>1</v>
      </c>
    </row>
    <row r="2" spans="1:7">
      <c r="B2" s="2" t="s">
        <v>2</v>
      </c>
      <c r="C2" s="2" t="s">
        <v>80</v>
      </c>
      <c r="D2" s="2" t="s">
        <v>2</v>
      </c>
      <c r="E2" s="2" t="s">
        <v>80</v>
      </c>
      <c r="F2" s="2" t="s">
        <v>30</v>
      </c>
      <c r="G2" s="2" t="s">
        <v>417</v>
      </c>
    </row>
    <row r="3" spans="1:7">
      <c r="A3" s="3" t="s">
        <v>190</v>
      </c>
    </row>
    <row r="4" spans="1:7">
      <c r="A4" s="4" t="s">
        <v>418</v>
      </c>
      <c r="B4" s="6" t="n">
        <v>322</v>
      </c>
      <c r="C4" s="6" t="n">
        <v>327</v>
      </c>
      <c r="D4" s="6" t="n">
        <v>643</v>
      </c>
      <c r="E4" s="6" t="n">
        <v>659</v>
      </c>
    </row>
    <row r="5" spans="1:7">
      <c r="A5" s="3" t="s">
        <v>419</v>
      </c>
    </row>
    <row r="6" spans="1:7">
      <c r="A6" s="4" t="s">
        <v>420</v>
      </c>
      <c r="B6" s="5" t="n">
        <v>1300</v>
      </c>
      <c r="D6" s="5" t="n">
        <v>1300</v>
      </c>
    </row>
    <row r="7" spans="1:7">
      <c r="A7" s="4" t="s">
        <v>421</v>
      </c>
      <c r="B7" s="5" t="n">
        <v>1200</v>
      </c>
      <c r="D7" s="5" t="n">
        <v>1200</v>
      </c>
    </row>
    <row r="8" spans="1:7">
      <c r="A8" s="4" t="s">
        <v>422</v>
      </c>
      <c r="B8" s="5" t="n">
        <v>1200</v>
      </c>
      <c r="D8" s="5" t="n">
        <v>1200</v>
      </c>
    </row>
    <row r="9" spans="1:7">
      <c r="A9" s="4" t="s">
        <v>423</v>
      </c>
      <c r="B9" s="5" t="n">
        <v>1200</v>
      </c>
      <c r="D9" s="5" t="n">
        <v>1200</v>
      </c>
    </row>
    <row r="10" spans="1:7">
      <c r="A10" s="4" t="s">
        <v>424</v>
      </c>
      <c r="B10" s="5" t="n">
        <v>1200</v>
      </c>
      <c r="D10" s="5" t="n">
        <v>1200</v>
      </c>
    </row>
    <row r="11" spans="1:7">
      <c r="A11" s="3" t="s">
        <v>425</v>
      </c>
    </row>
    <row r="12" spans="1:7">
      <c r="A12" s="4" t="s">
        <v>39</v>
      </c>
      <c r="B12" s="5" t="n">
        <v>7624</v>
      </c>
      <c r="D12" s="5" t="n">
        <v>7624</v>
      </c>
      <c r="F12" s="6" t="n">
        <v>7576</v>
      </c>
      <c r="G12" s="6" t="n">
        <v>8045</v>
      </c>
    </row>
    <row r="13" spans="1:7">
      <c r="A13" s="4" t="s">
        <v>426</v>
      </c>
    </row>
    <row r="14" spans="1:7">
      <c r="A14" s="3" t="s">
        <v>425</v>
      </c>
    </row>
    <row r="15" spans="1:7">
      <c r="A15" s="4" t="s">
        <v>39</v>
      </c>
      <c r="B15" s="5" t="n">
        <v>5200</v>
      </c>
      <c r="D15" s="5" t="n">
        <v>5200</v>
      </c>
    </row>
    <row r="16" spans="1:7">
      <c r="A16" s="4" t="s">
        <v>427</v>
      </c>
    </row>
    <row r="17" spans="1:7">
      <c r="A17" s="3" t="s">
        <v>425</v>
      </c>
    </row>
    <row r="18" spans="1:7">
      <c r="A18" s="4" t="s">
        <v>39</v>
      </c>
      <c r="B18" s="6" t="n">
        <v>2400</v>
      </c>
      <c r="D18" s="6" t="n">
        <v>2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428</v>
      </c>
      <c r="B1" s="2" t="s">
        <v>1</v>
      </c>
    </row>
    <row r="2" spans="1:2">
      <c r="B2" s="2" t="s">
        <v>319</v>
      </c>
    </row>
    <row r="3" spans="1:2">
      <c r="A3" s="3" t="s">
        <v>429</v>
      </c>
    </row>
    <row r="4" spans="1:2">
      <c r="A4" s="4" t="s">
        <v>430</v>
      </c>
      <c r="B4" s="4" t="s">
        <v>431</v>
      </c>
    </row>
    <row r="5" spans="1:2">
      <c r="A5" s="4" t="s">
        <v>432</v>
      </c>
      <c r="B5" s="4" t="s">
        <v>431</v>
      </c>
    </row>
    <row r="6" spans="1:2">
      <c r="A6" s="4" t="s">
        <v>433</v>
      </c>
      <c r="B6" s="4" t="s">
        <v>434</v>
      </c>
    </row>
    <row r="7" spans="1:2">
      <c r="A7" s="4" t="s">
        <v>435</v>
      </c>
      <c r="B7" s="9" t="n">
        <v>11.8</v>
      </c>
    </row>
    <row r="8" spans="1:2">
      <c r="A8" s="4" t="s">
        <v>436</v>
      </c>
    </row>
    <row r="9" spans="1:2">
      <c r="A9" s="3" t="s">
        <v>429</v>
      </c>
    </row>
    <row r="10" spans="1:2">
      <c r="A10" s="4" t="s">
        <v>430</v>
      </c>
      <c r="B10" s="4" t="s">
        <v>434</v>
      </c>
    </row>
    <row r="11" spans="1:2">
      <c r="A11" s="4" t="s">
        <v>437</v>
      </c>
      <c r="B11" s="4" t="s">
        <v>431</v>
      </c>
    </row>
    <row r="12" spans="1:2">
      <c r="A12" s="4" t="s">
        <v>438</v>
      </c>
    </row>
    <row r="13" spans="1:2">
      <c r="A13" s="3" t="s">
        <v>429</v>
      </c>
    </row>
    <row r="14" spans="1:2">
      <c r="A14" s="4" t="s">
        <v>430</v>
      </c>
      <c r="B14" s="4" t="s">
        <v>439</v>
      </c>
    </row>
    <row r="15" spans="1:2">
      <c r="A15" s="4" t="s">
        <v>437</v>
      </c>
      <c r="B15"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1</v>
      </c>
      <c r="B1" s="2" t="s">
        <v>79</v>
      </c>
      <c r="C1" s="2" t="s">
        <v>1</v>
      </c>
    </row>
    <row r="2" spans="1:3">
      <c r="B2" s="2" t="s">
        <v>2</v>
      </c>
      <c r="C2" s="2" t="s">
        <v>2</v>
      </c>
    </row>
    <row r="3" spans="1:3">
      <c r="A3" s="3" t="s">
        <v>193</v>
      </c>
    </row>
    <row r="4" spans="1:3">
      <c r="A4" s="4" t="s">
        <v>442</v>
      </c>
      <c r="B4" s="6" t="n">
        <v>1877</v>
      </c>
      <c r="C4" s="6" t="n">
        <v>3447</v>
      </c>
    </row>
    <row r="5" spans="1:3">
      <c r="A5" s="4" t="s">
        <v>443</v>
      </c>
      <c r="B5" s="5" t="n">
        <v>80</v>
      </c>
      <c r="C5" s="5" t="n">
        <v>160</v>
      </c>
    </row>
    <row r="6" spans="1:3">
      <c r="A6" s="4" t="s">
        <v>444</v>
      </c>
      <c r="B6" s="5" t="n">
        <v>15</v>
      </c>
      <c r="C6" s="5" t="n">
        <v>30</v>
      </c>
    </row>
    <row r="7" spans="1:3">
      <c r="A7" s="4" t="s">
        <v>445</v>
      </c>
      <c r="B7" s="5" t="n">
        <v>95</v>
      </c>
      <c r="C7" s="5" t="n">
        <v>190</v>
      </c>
    </row>
    <row r="8" spans="1:3">
      <c r="A8" s="4" t="s">
        <v>446</v>
      </c>
      <c r="B8" s="5" t="n">
        <v>1773</v>
      </c>
      <c r="C8" s="5" t="n">
        <v>3764</v>
      </c>
    </row>
    <row r="9" spans="1:3">
      <c r="A9" s="4" t="s">
        <v>447</v>
      </c>
      <c r="B9" s="6" t="n">
        <v>3745</v>
      </c>
      <c r="C9" s="6" t="n">
        <v>7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48</v>
      </c>
      <c r="B1" s="2" t="s">
        <v>1</v>
      </c>
    </row>
    <row r="2" spans="1:2">
      <c r="B2" s="2" t="s">
        <v>319</v>
      </c>
    </row>
    <row r="3" spans="1:2">
      <c r="A3" s="3" t="s">
        <v>193</v>
      </c>
    </row>
    <row r="4" spans="1:2">
      <c r="A4" s="4" t="s">
        <v>449</v>
      </c>
      <c r="B4" s="6" t="n">
        <v>3245</v>
      </c>
    </row>
    <row r="5" spans="1:2">
      <c r="A5" s="4" t="s">
        <v>450</v>
      </c>
      <c r="B5" s="6" t="n">
        <v>2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7"/>
    <col customWidth="1" max="7" min="7" width="29"/>
  </cols>
  <sheetData>
    <row r="1" spans="1:7">
      <c r="A1" s="1" t="s">
        <v>107</v>
      </c>
      <c r="B1" s="2" t="s">
        <v>108</v>
      </c>
      <c r="C1" s="2" t="s">
        <v>109</v>
      </c>
      <c r="D1" s="2" t="s">
        <v>110</v>
      </c>
      <c r="E1" s="2" t="s">
        <v>111</v>
      </c>
      <c r="F1" s="2" t="s">
        <v>112</v>
      </c>
      <c r="G1" s="2" t="s">
        <v>113</v>
      </c>
    </row>
    <row r="2" spans="1:7">
      <c r="A2" s="4" t="s">
        <v>114</v>
      </c>
      <c r="C2" s="5" t="n">
        <v>30219000</v>
      </c>
    </row>
    <row r="3" spans="1:7">
      <c r="A3" s="4" t="s">
        <v>115</v>
      </c>
      <c r="B3" s="6" t="n">
        <v>74742</v>
      </c>
      <c r="C3" s="6" t="n">
        <v>304</v>
      </c>
      <c r="D3" s="6" t="n">
        <v>-9114</v>
      </c>
      <c r="E3" s="6" t="n">
        <v>239870</v>
      </c>
      <c r="F3" s="6" t="n">
        <v>-115083</v>
      </c>
      <c r="G3" s="6" t="n">
        <v>-41235</v>
      </c>
    </row>
    <row r="4" spans="1:7">
      <c r="A4" s="3" t="s">
        <v>116</v>
      </c>
    </row>
    <row r="5" spans="1:7">
      <c r="A5" s="4" t="s">
        <v>117</v>
      </c>
      <c r="B5" s="5" t="n">
        <v>673</v>
      </c>
      <c r="E5" s="5" t="n">
        <v>673</v>
      </c>
    </row>
    <row r="6" spans="1:7">
      <c r="A6" s="4" t="s">
        <v>118</v>
      </c>
      <c r="B6" s="5" t="n">
        <v>10985</v>
      </c>
      <c r="F6" s="5" t="n">
        <v>9853</v>
      </c>
      <c r="G6" s="5" t="n">
        <v>1132</v>
      </c>
    </row>
    <row r="7" spans="1:7">
      <c r="A7" s="4" t="s">
        <v>119</v>
      </c>
      <c r="C7" s="5" t="n">
        <v>30219000</v>
      </c>
    </row>
    <row r="8" spans="1:7">
      <c r="A8" s="4" t="s">
        <v>120</v>
      </c>
      <c r="B8" s="5" t="n">
        <v>86400</v>
      </c>
      <c r="C8" s="6" t="n">
        <v>304</v>
      </c>
      <c r="D8" s="5" t="n">
        <v>-9114</v>
      </c>
      <c r="E8" s="5" t="n">
        <v>240543</v>
      </c>
      <c r="F8" s="5" t="n">
        <v>-105230</v>
      </c>
      <c r="G8" s="5" t="n">
        <v>-40103</v>
      </c>
    </row>
    <row r="9" spans="1:7">
      <c r="A9" s="3" t="s">
        <v>116</v>
      </c>
    </row>
    <row r="10" spans="1:7">
      <c r="A10" s="4" t="s">
        <v>117</v>
      </c>
      <c r="B10" s="5" t="n">
        <v>844</v>
      </c>
      <c r="E10" s="5" t="n">
        <v>844</v>
      </c>
    </row>
    <row r="11" spans="1:7">
      <c r="A11" s="4" t="s">
        <v>118</v>
      </c>
      <c r="B11" s="5" t="n">
        <v>7297</v>
      </c>
      <c r="F11" s="5" t="n">
        <v>13195</v>
      </c>
      <c r="G11" s="5" t="n">
        <v>-5898</v>
      </c>
    </row>
    <row r="12" spans="1:7">
      <c r="A12" s="4" t="s">
        <v>121</v>
      </c>
      <c r="C12" s="5" t="n">
        <v>30219000</v>
      </c>
    </row>
    <row r="13" spans="1:7">
      <c r="A13" s="4" t="s">
        <v>122</v>
      </c>
      <c r="B13" s="6" t="n">
        <v>94541</v>
      </c>
      <c r="C13" s="6" t="n">
        <v>304</v>
      </c>
      <c r="D13" s="5" t="n">
        <v>-9114</v>
      </c>
      <c r="E13" s="5" t="n">
        <v>241387</v>
      </c>
      <c r="F13" s="5" t="n">
        <v>-92035</v>
      </c>
      <c r="G13" s="5" t="n">
        <v>-46001</v>
      </c>
    </row>
    <row r="14" spans="1:7">
      <c r="A14" s="4" t="s">
        <v>123</v>
      </c>
      <c r="B14" s="5" t="n">
        <v>30512843</v>
      </c>
      <c r="C14" s="5" t="n">
        <v>30513000</v>
      </c>
    </row>
    <row r="15" spans="1:7">
      <c r="A15" s="4" t="s">
        <v>124</v>
      </c>
      <c r="B15" s="6" t="n">
        <v>115038</v>
      </c>
      <c r="C15" s="6" t="n">
        <v>318</v>
      </c>
      <c r="D15" s="5" t="n">
        <v>-10245</v>
      </c>
      <c r="E15" s="5" t="n">
        <v>243007</v>
      </c>
      <c r="F15" s="5" t="n">
        <v>-70571</v>
      </c>
      <c r="G15" s="5" t="n">
        <v>-47471</v>
      </c>
    </row>
    <row r="16" spans="1:7">
      <c r="A16" s="3" t="s">
        <v>116</v>
      </c>
    </row>
    <row r="17" spans="1:7">
      <c r="A17" s="4" t="s">
        <v>117</v>
      </c>
      <c r="B17" s="5" t="n">
        <v>761</v>
      </c>
      <c r="E17" s="5" t="n">
        <v>761</v>
      </c>
    </row>
    <row r="18" spans="1:7">
      <c r="A18" s="4" t="s">
        <v>118</v>
      </c>
      <c r="B18" s="5" t="n">
        <v>10924</v>
      </c>
      <c r="F18" s="5" t="n">
        <v>11130</v>
      </c>
      <c r="G18" s="5" t="n">
        <v>-206</v>
      </c>
    </row>
    <row r="19" spans="1:7">
      <c r="A19" s="4" t="s">
        <v>125</v>
      </c>
      <c r="C19" s="5" t="n">
        <v>30513000</v>
      </c>
    </row>
    <row r="20" spans="1:7">
      <c r="A20" s="4" t="s">
        <v>126</v>
      </c>
      <c r="B20" s="6" t="n">
        <v>126651</v>
      </c>
      <c r="C20" s="6" t="n">
        <v>318</v>
      </c>
      <c r="D20" s="5" t="n">
        <v>-10245</v>
      </c>
      <c r="E20" s="5" t="n">
        <v>243768</v>
      </c>
      <c r="F20" s="5" t="n">
        <v>-59513</v>
      </c>
      <c r="G20" s="5" t="n">
        <v>-47677</v>
      </c>
    </row>
    <row r="21" spans="1:7">
      <c r="A21" s="4" t="s">
        <v>123</v>
      </c>
      <c r="B21" s="5" t="n">
        <v>30512843</v>
      </c>
      <c r="C21" s="5" t="n">
        <v>30513000</v>
      </c>
    </row>
    <row r="22" spans="1:7">
      <c r="A22" s="4" t="s">
        <v>124</v>
      </c>
      <c r="B22" s="6" t="n">
        <v>115038</v>
      </c>
      <c r="C22" s="6" t="n">
        <v>318</v>
      </c>
      <c r="D22" s="5" t="n">
        <v>-10245</v>
      </c>
      <c r="E22" s="5" t="n">
        <v>243007</v>
      </c>
      <c r="F22" s="5" t="n">
        <v>-70571</v>
      </c>
      <c r="G22" s="5" t="n">
        <v>-47471</v>
      </c>
    </row>
    <row r="23" spans="1:7">
      <c r="A23" s="3" t="s">
        <v>116</v>
      </c>
    </row>
    <row r="24" spans="1:7">
      <c r="A24" s="4" t="s">
        <v>127</v>
      </c>
      <c r="C24" s="5" t="n">
        <v>68000</v>
      </c>
    </row>
    <row r="25" spans="1:7">
      <c r="A25" s="4" t="s">
        <v>117</v>
      </c>
      <c r="B25" s="5" t="n">
        <v>1480</v>
      </c>
      <c r="C25" s="6" t="n">
        <v>1</v>
      </c>
      <c r="E25" s="5" t="n">
        <v>1479</v>
      </c>
    </row>
    <row r="26" spans="1:7">
      <c r="A26" s="4" t="s">
        <v>118</v>
      </c>
      <c r="B26" s="6" t="n">
        <v>20056</v>
      </c>
      <c r="F26" s="5" t="n">
        <v>18307</v>
      </c>
      <c r="G26" s="5" t="n">
        <v>1749</v>
      </c>
    </row>
    <row r="27" spans="1:7">
      <c r="A27" s="4" t="s">
        <v>128</v>
      </c>
      <c r="B27" s="5" t="n">
        <v>30581274</v>
      </c>
      <c r="C27" s="5" t="n">
        <v>30581000</v>
      </c>
    </row>
    <row r="28" spans="1:7">
      <c r="A28" s="4" t="s">
        <v>129</v>
      </c>
      <c r="B28" s="6" t="n">
        <v>136502</v>
      </c>
      <c r="C28" s="6" t="n">
        <v>319</v>
      </c>
      <c r="D28" s="5" t="n">
        <v>-10245</v>
      </c>
      <c r="E28" s="5" t="n">
        <v>244486</v>
      </c>
      <c r="F28" s="5" t="n">
        <v>-52336</v>
      </c>
      <c r="G28" s="5" t="n">
        <v>-45722</v>
      </c>
    </row>
    <row r="29" spans="1:7">
      <c r="A29" s="4" t="s">
        <v>130</v>
      </c>
      <c r="C29" s="5" t="n">
        <v>30513000</v>
      </c>
    </row>
    <row r="30" spans="1:7">
      <c r="A30" s="4" t="s">
        <v>131</v>
      </c>
      <c r="B30" s="5" t="n">
        <v>126651</v>
      </c>
      <c r="C30" s="6" t="n">
        <v>318</v>
      </c>
      <c r="D30" s="5" t="n">
        <v>-10245</v>
      </c>
      <c r="E30" s="5" t="n">
        <v>243768</v>
      </c>
      <c r="F30" s="5" t="n">
        <v>-59513</v>
      </c>
      <c r="G30" s="5" t="n">
        <v>-47677</v>
      </c>
    </row>
    <row r="31" spans="1:7">
      <c r="A31" s="3" t="s">
        <v>116</v>
      </c>
    </row>
    <row r="32" spans="1:7">
      <c r="A32" s="4" t="s">
        <v>127</v>
      </c>
      <c r="C32" s="5" t="n">
        <v>68000</v>
      </c>
    </row>
    <row r="33" spans="1:7">
      <c r="A33" s="4" t="s">
        <v>117</v>
      </c>
      <c r="B33" s="5" t="n">
        <v>719</v>
      </c>
      <c r="C33" s="6" t="n">
        <v>1</v>
      </c>
      <c r="E33" s="5" t="n">
        <v>718</v>
      </c>
    </row>
    <row r="34" spans="1:7">
      <c r="A34" s="4" t="s">
        <v>118</v>
      </c>
      <c r="B34" s="6" t="n">
        <v>9132</v>
      </c>
      <c r="F34" s="5" t="n">
        <v>7177</v>
      </c>
      <c r="G34" s="5" t="n">
        <v>1955</v>
      </c>
    </row>
    <row r="35" spans="1:7">
      <c r="A35" s="4" t="s">
        <v>128</v>
      </c>
      <c r="B35" s="5" t="n">
        <v>30581274</v>
      </c>
      <c r="C35" s="5" t="n">
        <v>30581000</v>
      </c>
    </row>
    <row r="36" spans="1:7">
      <c r="A36" s="4" t="s">
        <v>129</v>
      </c>
      <c r="B36" s="6" t="n">
        <v>136502</v>
      </c>
      <c r="C36" s="6" t="n">
        <v>319</v>
      </c>
      <c r="D36" s="6" t="n">
        <v>-10245</v>
      </c>
      <c r="E36" s="6" t="n">
        <v>244486</v>
      </c>
      <c r="F36" s="6" t="n">
        <v>-52336</v>
      </c>
      <c r="G36" s="6" t="n">
        <v>-45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51</v>
      </c>
      <c r="B1" s="2" t="s">
        <v>2</v>
      </c>
      <c r="C1" s="2" t="s">
        <v>288</v>
      </c>
      <c r="D1" s="2" t="s">
        <v>30</v>
      </c>
    </row>
    <row r="2" spans="1:4">
      <c r="A2" s="3" t="s">
        <v>452</v>
      </c>
    </row>
    <row r="3" spans="1:4">
      <c r="A3" s="4" t="s">
        <v>290</v>
      </c>
      <c r="B3" s="6" t="n">
        <v>22097</v>
      </c>
      <c r="C3" s="6" t="n">
        <v>21200</v>
      </c>
    </row>
    <row r="4" spans="1:4">
      <c r="A4" s="4" t="s">
        <v>453</v>
      </c>
      <c r="B4" s="5" t="n">
        <v>4851</v>
      </c>
    </row>
    <row r="5" spans="1:4">
      <c r="A5" s="4" t="s">
        <v>51</v>
      </c>
      <c r="B5" s="5" t="n">
        <v>18567</v>
      </c>
    </row>
    <row r="6" spans="1:4">
      <c r="A6" s="4" t="s">
        <v>454</v>
      </c>
      <c r="B6" s="5" t="n">
        <v>23418</v>
      </c>
      <c r="C6" s="5" t="n">
        <v>22200</v>
      </c>
      <c r="D6" s="6" t="n">
        <v>23418</v>
      </c>
    </row>
    <row r="7" spans="1:4">
      <c r="A7" s="3" t="s">
        <v>455</v>
      </c>
    </row>
    <row r="8" spans="1:4">
      <c r="A8" s="4" t="s">
        <v>456</v>
      </c>
      <c r="B8" s="5" t="n">
        <v>987</v>
      </c>
    </row>
    <row r="9" spans="1:4">
      <c r="A9" s="4" t="s">
        <v>457</v>
      </c>
      <c r="B9" s="5" t="n">
        <v>-162</v>
      </c>
    </row>
    <row r="10" spans="1:4">
      <c r="A10" s="4" t="s">
        <v>458</v>
      </c>
      <c r="B10" s="5" t="n">
        <v>825</v>
      </c>
    </row>
    <row r="11" spans="1:4">
      <c r="A11" s="4" t="s">
        <v>459</v>
      </c>
      <c r="B11" s="5" t="n">
        <v>375</v>
      </c>
    </row>
    <row r="12" spans="1:4">
      <c r="A12" s="4" t="s">
        <v>460</v>
      </c>
      <c r="B12" s="5" t="n">
        <v>432</v>
      </c>
    </row>
    <row r="13" spans="1:4">
      <c r="A13" s="4" t="s">
        <v>461</v>
      </c>
      <c r="B13" s="6" t="n">
        <v>807</v>
      </c>
      <c r="D13" s="6" t="n">
        <v>807</v>
      </c>
    </row>
    <row r="14" spans="1:4">
      <c r="A14" s="3" t="s">
        <v>462</v>
      </c>
    </row>
    <row r="15" spans="1:4">
      <c r="A15" s="4" t="s">
        <v>430</v>
      </c>
      <c r="B15" s="4" t="s">
        <v>431</v>
      </c>
    </row>
    <row r="16" spans="1:4">
      <c r="A16" s="4" t="s">
        <v>463</v>
      </c>
      <c r="B16" s="4" t="s">
        <v>464</v>
      </c>
    </row>
    <row r="17" spans="1:4">
      <c r="A17" s="3" t="s">
        <v>465</v>
      </c>
    </row>
    <row r="18" spans="1:4">
      <c r="A18" s="4" t="s">
        <v>430</v>
      </c>
      <c r="B18" s="4" t="s">
        <v>466</v>
      </c>
    </row>
    <row r="19" spans="1:4">
      <c r="A19" s="4" t="s">
        <v>463</v>
      </c>
      <c r="B19" s="4" t="s">
        <v>467</v>
      </c>
    </row>
    <row r="20" spans="1:4">
      <c r="A20" s="4" t="s">
        <v>468</v>
      </c>
    </row>
    <row r="21" spans="1:4">
      <c r="A21" s="3" t="s">
        <v>452</v>
      </c>
    </row>
    <row r="22" spans="1:4">
      <c r="A22" s="4" t="s">
        <v>290</v>
      </c>
      <c r="C22" s="5" t="n">
        <v>20400</v>
      </c>
    </row>
    <row r="23" spans="1:4">
      <c r="A23" s="4" t="s">
        <v>469</v>
      </c>
    </row>
    <row r="24" spans="1:4">
      <c r="A24" s="3" t="s">
        <v>452</v>
      </c>
    </row>
    <row r="25" spans="1:4">
      <c r="A25" s="4" t="s">
        <v>290</v>
      </c>
      <c r="C25" s="5" t="n">
        <v>3800</v>
      </c>
    </row>
    <row r="26" spans="1:4">
      <c r="A26" s="3" t="s">
        <v>455</v>
      </c>
    </row>
    <row r="27" spans="1:4">
      <c r="A27" s="4" t="s">
        <v>457</v>
      </c>
      <c r="C27" s="6" t="n">
        <v>-2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288</v>
      </c>
      <c r="D1" s="2" t="s">
        <v>30</v>
      </c>
    </row>
    <row r="2" spans="1:4">
      <c r="A2" s="3" t="s">
        <v>471</v>
      </c>
    </row>
    <row r="3" spans="1:4">
      <c r="A3" s="4" t="s">
        <v>12</v>
      </c>
      <c r="D3" s="6" t="n">
        <v>3438</v>
      </c>
    </row>
    <row r="4" spans="1:4">
      <c r="A4" s="4" t="s">
        <v>472</v>
      </c>
      <c r="D4" s="5" t="n">
        <v>6866</v>
      </c>
    </row>
    <row r="5" spans="1:4">
      <c r="A5" s="4" t="s">
        <v>473</v>
      </c>
      <c r="D5" s="5" t="n">
        <v>6455</v>
      </c>
    </row>
    <row r="6" spans="1:4">
      <c r="A6" s="4" t="s">
        <v>474</v>
      </c>
      <c r="D6" s="5" t="n">
        <v>5907</v>
      </c>
    </row>
    <row r="7" spans="1:4">
      <c r="A7" s="4" t="s">
        <v>475</v>
      </c>
      <c r="D7" s="5" t="n">
        <v>2378</v>
      </c>
    </row>
    <row r="8" spans="1:4">
      <c r="A8" s="4" t="s">
        <v>476</v>
      </c>
      <c r="D8" s="5" t="n">
        <v>5499</v>
      </c>
    </row>
    <row r="9" spans="1:4">
      <c r="A9" s="4" t="s">
        <v>477</v>
      </c>
      <c r="D9" s="5" t="n">
        <v>30543</v>
      </c>
    </row>
    <row r="10" spans="1:4">
      <c r="A10" s="4" t="s">
        <v>478</v>
      </c>
      <c r="D10" s="5" t="n">
        <v>-7125</v>
      </c>
    </row>
    <row r="11" spans="1:4">
      <c r="A11" s="4" t="s">
        <v>454</v>
      </c>
      <c r="B11" s="6" t="n">
        <v>23418</v>
      </c>
      <c r="C11" s="6" t="n">
        <v>22200</v>
      </c>
      <c r="D11" s="5" t="n">
        <v>23418</v>
      </c>
    </row>
    <row r="12" spans="1:4">
      <c r="A12" s="3" t="s">
        <v>479</v>
      </c>
    </row>
    <row r="13" spans="1:4">
      <c r="A13" s="4" t="s">
        <v>12</v>
      </c>
      <c r="D13" s="5" t="n">
        <v>212</v>
      </c>
    </row>
    <row r="14" spans="1:4">
      <c r="A14" s="4" t="s">
        <v>472</v>
      </c>
      <c r="D14" s="5" t="n">
        <v>354</v>
      </c>
    </row>
    <row r="15" spans="1:4">
      <c r="A15" s="4" t="s">
        <v>473</v>
      </c>
      <c r="D15" s="5" t="n">
        <v>201</v>
      </c>
    </row>
    <row r="16" spans="1:4">
      <c r="A16" s="4" t="s">
        <v>474</v>
      </c>
      <c r="D16" s="5" t="n">
        <v>86</v>
      </c>
    </row>
    <row r="17" spans="1:4">
      <c r="A17" s="4" t="s">
        <v>475</v>
      </c>
      <c r="D17" s="5" t="n">
        <v>28</v>
      </c>
    </row>
    <row r="18" spans="1:4">
      <c r="A18" s="4" t="s">
        <v>476</v>
      </c>
      <c r="D18" s="5" t="n">
        <v>0</v>
      </c>
    </row>
    <row r="19" spans="1:4">
      <c r="A19" s="4" t="s">
        <v>477</v>
      </c>
      <c r="D19" s="5" t="n">
        <v>881</v>
      </c>
    </row>
    <row r="20" spans="1:4">
      <c r="A20" s="4" t="s">
        <v>478</v>
      </c>
      <c r="D20" s="5" t="n">
        <v>-74</v>
      </c>
    </row>
    <row r="21" spans="1:4">
      <c r="A21" s="4" t="s">
        <v>454</v>
      </c>
      <c r="B21" s="6" t="n">
        <v>807</v>
      </c>
      <c r="D21" s="5" t="n">
        <v>807</v>
      </c>
    </row>
    <row r="22" spans="1:4">
      <c r="A22" s="3" t="s">
        <v>108</v>
      </c>
    </row>
    <row r="23" spans="1:4">
      <c r="A23" s="4" t="s">
        <v>12</v>
      </c>
      <c r="D23" s="5" t="n">
        <v>3650</v>
      </c>
    </row>
    <row r="24" spans="1:4">
      <c r="A24" s="4" t="s">
        <v>472</v>
      </c>
      <c r="D24" s="5" t="n">
        <v>7220</v>
      </c>
    </row>
    <row r="25" spans="1:4">
      <c r="A25" s="4" t="s">
        <v>473</v>
      </c>
      <c r="D25" s="5" t="n">
        <v>6656</v>
      </c>
    </row>
    <row r="26" spans="1:4">
      <c r="A26" s="4" t="s">
        <v>474</v>
      </c>
      <c r="D26" s="5" t="n">
        <v>5993</v>
      </c>
    </row>
    <row r="27" spans="1:4">
      <c r="A27" s="4" t="s">
        <v>475</v>
      </c>
      <c r="D27" s="5" t="n">
        <v>2406</v>
      </c>
    </row>
    <row r="28" spans="1:4">
      <c r="A28" s="4" t="s">
        <v>476</v>
      </c>
      <c r="D28" s="5" t="n">
        <v>5499</v>
      </c>
    </row>
    <row r="29" spans="1:4">
      <c r="A29" s="4" t="s">
        <v>477</v>
      </c>
      <c r="D29" s="5" t="n">
        <v>31424</v>
      </c>
    </row>
    <row r="30" spans="1:4">
      <c r="A30" s="4" t="s">
        <v>478</v>
      </c>
      <c r="D30" s="5" t="n">
        <v>-7199</v>
      </c>
    </row>
    <row r="31" spans="1:4">
      <c r="A31" s="4" t="s">
        <v>454</v>
      </c>
      <c r="D31" s="6" t="n">
        <v>242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80</v>
      </c>
      <c r="B1" s="2" t="s">
        <v>481</v>
      </c>
    </row>
    <row r="2" spans="1:2">
      <c r="A2" s="3" t="s">
        <v>482</v>
      </c>
    </row>
    <row r="3" spans="1:2">
      <c r="A3" s="4" t="s">
        <v>12</v>
      </c>
      <c r="B3" s="6" t="n">
        <v>7558</v>
      </c>
    </row>
    <row r="4" spans="1:2">
      <c r="A4" s="4" t="s">
        <v>472</v>
      </c>
      <c r="B4" s="5" t="n">
        <v>6492</v>
      </c>
    </row>
    <row r="5" spans="1:2">
      <c r="A5" s="4" t="s">
        <v>473</v>
      </c>
      <c r="B5" s="5" t="n">
        <v>5960</v>
      </c>
    </row>
    <row r="6" spans="1:2">
      <c r="A6" s="4" t="s">
        <v>474</v>
      </c>
      <c r="B6" s="5" t="n">
        <v>5286</v>
      </c>
    </row>
    <row r="7" spans="1:2">
      <c r="A7" s="4" t="s">
        <v>475</v>
      </c>
      <c r="B7" s="5" t="n">
        <v>1676</v>
      </c>
    </row>
    <row r="8" spans="1:2">
      <c r="A8" s="4" t="s">
        <v>476</v>
      </c>
      <c r="B8" s="6" t="n">
        <v>25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19</v>
      </c>
    </row>
    <row r="3" spans="1:2">
      <c r="A3" s="3" t="s">
        <v>484</v>
      </c>
    </row>
    <row r="4" spans="1:2">
      <c r="A4" s="4" t="s">
        <v>485</v>
      </c>
      <c r="B4" s="6" t="n">
        <v>3911</v>
      </c>
    </row>
    <row r="5" spans="1:2">
      <c r="A5" s="4" t="s">
        <v>486</v>
      </c>
      <c r="B5" s="5" t="n">
        <v>1038</v>
      </c>
    </row>
    <row r="6" spans="1:2">
      <c r="A6" s="4" t="s">
        <v>487</v>
      </c>
      <c r="B6" s="5" t="n">
        <v>-47</v>
      </c>
    </row>
    <row r="7" spans="1:2">
      <c r="A7" s="4" t="s">
        <v>488</v>
      </c>
      <c r="B7" s="5" t="n">
        <v>-1587</v>
      </c>
    </row>
    <row r="8" spans="1:2">
      <c r="A8" s="4" t="s">
        <v>404</v>
      </c>
      <c r="B8" s="5" t="n">
        <v>11</v>
      </c>
    </row>
    <row r="9" spans="1:2">
      <c r="A9" s="4" t="s">
        <v>489</v>
      </c>
      <c r="B9" s="6" t="n">
        <v>33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196</v>
      </c>
    </row>
    <row r="3" spans="1:3">
      <c r="A3" s="4" t="s">
        <v>491</v>
      </c>
      <c r="B3" s="6" t="n">
        <v>4200</v>
      </c>
    </row>
    <row r="4" spans="1:3">
      <c r="A4" s="4" t="s">
        <v>12</v>
      </c>
      <c r="C4" s="6" t="n">
        <v>2187</v>
      </c>
    </row>
    <row r="5" spans="1:3">
      <c r="A5" s="4" t="s">
        <v>472</v>
      </c>
      <c r="C5" s="5" t="n">
        <v>4375</v>
      </c>
    </row>
    <row r="6" spans="1:3">
      <c r="A6" s="4" t="s">
        <v>473</v>
      </c>
      <c r="C6" s="5" t="n">
        <v>4375</v>
      </c>
    </row>
    <row r="7" spans="1:3">
      <c r="A7" s="4" t="s">
        <v>474</v>
      </c>
      <c r="C7" s="5" t="n">
        <v>4375</v>
      </c>
    </row>
    <row r="8" spans="1:3">
      <c r="A8" s="4" t="s">
        <v>475</v>
      </c>
      <c r="C8" s="5" t="n">
        <v>146788</v>
      </c>
    </row>
    <row r="9" spans="1:3">
      <c r="A9" s="4" t="s">
        <v>476</v>
      </c>
      <c r="C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314</v>
      </c>
    </row>
    <row r="3" spans="1:3">
      <c r="A3" s="4" t="s">
        <v>48</v>
      </c>
      <c r="B3" s="6" t="n">
        <v>3238</v>
      </c>
      <c r="C3" s="6" t="n">
        <v>9102</v>
      </c>
    </row>
    <row r="4" spans="1:3">
      <c r="A4" s="4" t="s">
        <v>50</v>
      </c>
      <c r="B4" s="5" t="n">
        <v>154758</v>
      </c>
      <c r="C4" s="5" t="n">
        <v>154656</v>
      </c>
    </row>
    <row r="5" spans="1:3">
      <c r="A5" s="4" t="s">
        <v>315</v>
      </c>
    </row>
    <row r="6" spans="1:3">
      <c r="A6" s="3" t="s">
        <v>314</v>
      </c>
    </row>
    <row r="7" spans="1:3">
      <c r="A7" s="4" t="s">
        <v>50</v>
      </c>
      <c r="B7" s="5" t="n">
        <v>157996</v>
      </c>
      <c r="C7" s="6" t="n">
        <v>163758</v>
      </c>
    </row>
    <row r="8" spans="1:3">
      <c r="A8" s="4" t="s">
        <v>48</v>
      </c>
      <c r="B8" s="5" t="n">
        <v>3200</v>
      </c>
    </row>
    <row r="9" spans="1:3">
      <c r="A9" s="4" t="s">
        <v>493</v>
      </c>
      <c r="B9" s="5" t="n">
        <v>500</v>
      </c>
    </row>
    <row r="10" spans="1:3">
      <c r="A10" s="4" t="s">
        <v>494</v>
      </c>
      <c r="B10" s="5" t="n">
        <v>1400</v>
      </c>
    </row>
    <row r="11" spans="1:3">
      <c r="A11" s="4" t="s">
        <v>495</v>
      </c>
      <c r="B11" s="6" t="n">
        <v>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96</v>
      </c>
      <c r="B1" s="2" t="s">
        <v>1</v>
      </c>
    </row>
    <row r="2" spans="1:4">
      <c r="B2" s="2" t="s">
        <v>2</v>
      </c>
      <c r="C2" s="2" t="s">
        <v>30</v>
      </c>
      <c r="D2" s="2" t="s">
        <v>497</v>
      </c>
    </row>
    <row r="3" spans="1:4">
      <c r="A3" s="4" t="s">
        <v>498</v>
      </c>
    </row>
    <row r="4" spans="1:4">
      <c r="A4" s="3" t="s">
        <v>314</v>
      </c>
    </row>
    <row r="5" spans="1:4">
      <c r="A5" s="4" t="s">
        <v>499</v>
      </c>
      <c r="D5" s="6" t="n">
        <v>175000000</v>
      </c>
    </row>
    <row r="6" spans="1:4">
      <c r="A6" s="4" t="s">
        <v>315</v>
      </c>
    </row>
    <row r="7" spans="1:4">
      <c r="A7" s="3" t="s">
        <v>314</v>
      </c>
    </row>
    <row r="8" spans="1:4">
      <c r="A8" s="4" t="s">
        <v>500</v>
      </c>
      <c r="B8" s="6" t="n">
        <v>2000000</v>
      </c>
    </row>
    <row r="9" spans="1:4">
      <c r="A9" s="4" t="s">
        <v>501</v>
      </c>
      <c r="B9" s="5" t="n">
        <v>2100000</v>
      </c>
    </row>
    <row r="10" spans="1:4">
      <c r="A10" s="4" t="s">
        <v>50</v>
      </c>
      <c r="B10" s="5" t="n">
        <v>157996000</v>
      </c>
      <c r="C10" s="6" t="n">
        <v>163758000</v>
      </c>
    </row>
    <row r="11" spans="1:4">
      <c r="A11" s="4" t="s">
        <v>502</v>
      </c>
    </row>
    <row r="12" spans="1:4">
      <c r="A12" s="3" t="s">
        <v>314</v>
      </c>
    </row>
    <row r="13" spans="1:4">
      <c r="A13" s="4" t="s">
        <v>500</v>
      </c>
      <c r="B13" s="5" t="n">
        <v>600000</v>
      </c>
      <c r="C13" s="5" t="n">
        <v>700000</v>
      </c>
    </row>
    <row r="14" spans="1:4">
      <c r="A14" s="4" t="s">
        <v>503</v>
      </c>
      <c r="B14" s="5" t="n">
        <v>63400000</v>
      </c>
    </row>
    <row r="15" spans="1:4">
      <c r="A15" s="4" t="s">
        <v>504</v>
      </c>
      <c r="B15" s="5" t="n">
        <v>0</v>
      </c>
    </row>
    <row r="16" spans="1:4">
      <c r="A16" s="4" t="s">
        <v>505</v>
      </c>
    </row>
    <row r="17" spans="1:4">
      <c r="A17" s="3" t="s">
        <v>314</v>
      </c>
    </row>
    <row r="18" spans="1:4">
      <c r="A18" s="4" t="s">
        <v>504</v>
      </c>
      <c r="B18" s="5" t="n">
        <v>1600000</v>
      </c>
      <c r="C18" s="6" t="n">
        <v>1700000</v>
      </c>
    </row>
    <row r="19" spans="1:4">
      <c r="A19" s="4" t="s">
        <v>506</v>
      </c>
      <c r="B19" s="6" t="n">
        <v>5000000</v>
      </c>
    </row>
    <row r="20" spans="1:4">
      <c r="A20" s="4" t="s">
        <v>507</v>
      </c>
      <c r="B20" s="4" t="s">
        <v>5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19</v>
      </c>
    </row>
    <row r="3" spans="1:2">
      <c r="A3" s="4" t="s">
        <v>510</v>
      </c>
    </row>
    <row r="4" spans="1:2">
      <c r="A4" s="3" t="s">
        <v>511</v>
      </c>
    </row>
    <row r="5" spans="1:2">
      <c r="A5" s="4" t="s">
        <v>503</v>
      </c>
      <c r="B5" s="6" t="n">
        <v>24000000</v>
      </c>
    </row>
    <row r="6" spans="1:2">
      <c r="A6" s="4" t="s">
        <v>512</v>
      </c>
    </row>
    <row r="7" spans="1:2">
      <c r="A7" s="3" t="s">
        <v>511</v>
      </c>
    </row>
    <row r="8" spans="1:2">
      <c r="A8" s="4" t="s">
        <v>503</v>
      </c>
      <c r="B8" s="5" t="n">
        <v>12000000</v>
      </c>
    </row>
    <row r="9" spans="1:2">
      <c r="A9" s="4" t="s">
        <v>513</v>
      </c>
    </row>
    <row r="10" spans="1:2">
      <c r="A10" s="3" t="s">
        <v>511</v>
      </c>
    </row>
    <row r="11" spans="1:2">
      <c r="A11" s="4" t="s">
        <v>503</v>
      </c>
      <c r="B11" s="5" t="n">
        <v>24000000</v>
      </c>
    </row>
    <row r="12" spans="1:2">
      <c r="A12" s="4" t="s">
        <v>514</v>
      </c>
    </row>
    <row r="13" spans="1:2">
      <c r="A13" s="3" t="s">
        <v>511</v>
      </c>
    </row>
    <row r="14" spans="1:2">
      <c r="A14" s="4" t="s">
        <v>503</v>
      </c>
      <c r="B14" s="6" t="n">
        <v>12000000</v>
      </c>
    </row>
    <row r="15" spans="1:2">
      <c r="A15" s="4" t="s">
        <v>515</v>
      </c>
    </row>
    <row r="16" spans="1:2">
      <c r="A16" s="3" t="s">
        <v>511</v>
      </c>
    </row>
    <row r="17" spans="1:2">
      <c r="A17" s="4" t="s">
        <v>516</v>
      </c>
      <c r="B17" s="4" t="s">
        <v>517</v>
      </c>
    </row>
    <row r="18" spans="1:2">
      <c r="A18" s="4" t="s">
        <v>518</v>
      </c>
    </row>
    <row r="19" spans="1:2">
      <c r="A19" s="3" t="s">
        <v>511</v>
      </c>
    </row>
    <row r="20" spans="1:2">
      <c r="A20" s="4" t="s">
        <v>516</v>
      </c>
      <c r="B20" s="4" t="s">
        <v>519</v>
      </c>
    </row>
    <row r="21" spans="1:2">
      <c r="A21" s="4" t="s">
        <v>520</v>
      </c>
    </row>
    <row r="22" spans="1:2">
      <c r="A22" s="3" t="s">
        <v>511</v>
      </c>
    </row>
    <row r="23" spans="1:2">
      <c r="A23" s="4" t="s">
        <v>516</v>
      </c>
      <c r="B23" s="4" t="s">
        <v>521</v>
      </c>
    </row>
    <row r="24" spans="1:2">
      <c r="A24" s="4" t="s">
        <v>522</v>
      </c>
    </row>
    <row r="25" spans="1:2">
      <c r="A25" s="3" t="s">
        <v>511</v>
      </c>
    </row>
    <row r="26" spans="1:2">
      <c r="A26" s="4" t="s">
        <v>516</v>
      </c>
      <c r="B26" s="4" t="s">
        <v>523</v>
      </c>
    </row>
    <row r="27" spans="1:2">
      <c r="A27" s="4" t="s">
        <v>524</v>
      </c>
    </row>
    <row r="28" spans="1:2">
      <c r="A28" s="3" t="s">
        <v>511</v>
      </c>
    </row>
    <row r="29" spans="1:2">
      <c r="A29" s="4" t="s">
        <v>516</v>
      </c>
      <c r="B29" s="4" t="s">
        <v>525</v>
      </c>
    </row>
    <row r="30" spans="1:2">
      <c r="A30" s="4" t="s">
        <v>526</v>
      </c>
    </row>
    <row r="31" spans="1:2">
      <c r="A31" s="3" t="s">
        <v>511</v>
      </c>
    </row>
    <row r="32" spans="1:2">
      <c r="A32" s="4" t="s">
        <v>516</v>
      </c>
      <c r="B32" s="4" t="s">
        <v>5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8</v>
      </c>
      <c r="B1" s="2" t="s">
        <v>2</v>
      </c>
      <c r="C1" s="2" t="s">
        <v>30</v>
      </c>
    </row>
    <row r="2" spans="1:3">
      <c r="A2" s="3" t="s">
        <v>202</v>
      </c>
    </row>
    <row r="3" spans="1:3">
      <c r="A3" s="4" t="s">
        <v>529</v>
      </c>
      <c r="B3" s="9" t="n">
        <v>0.6</v>
      </c>
      <c r="C3" s="9" t="n">
        <v>0.5</v>
      </c>
    </row>
    <row r="4" spans="1:3">
      <c r="A4" s="4" t="s">
        <v>530</v>
      </c>
      <c r="B4" s="9" t="n">
        <v>0.3</v>
      </c>
      <c r="C4" s="9"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31</v>
      </c>
      <c r="B1" s="2" t="s">
        <v>79</v>
      </c>
      <c r="C1" s="2" t="s">
        <v>1</v>
      </c>
    </row>
    <row r="2" spans="1:3">
      <c r="B2" s="2" t="s">
        <v>30</v>
      </c>
      <c r="C2" s="2" t="s">
        <v>2</v>
      </c>
    </row>
    <row r="3" spans="1:3">
      <c r="A3" s="3" t="s">
        <v>205</v>
      </c>
    </row>
    <row r="4" spans="1:3">
      <c r="A4" s="4" t="s">
        <v>286</v>
      </c>
      <c r="B4" s="5" t="n">
        <v>2</v>
      </c>
      <c r="C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2</v>
      </c>
      <c r="B1" s="2" t="s">
        <v>1</v>
      </c>
    </row>
    <row r="2" spans="1:3">
      <c r="B2" s="2" t="s">
        <v>2</v>
      </c>
      <c r="C2" s="2" t="s">
        <v>80</v>
      </c>
    </row>
    <row r="3" spans="1:3">
      <c r="A3" s="3" t="s">
        <v>133</v>
      </c>
    </row>
    <row r="4" spans="1:3">
      <c r="A4" s="4" t="s">
        <v>100</v>
      </c>
      <c r="B4" s="6" t="n">
        <v>18307</v>
      </c>
      <c r="C4" s="6" t="n">
        <v>23048</v>
      </c>
    </row>
    <row r="5" spans="1:3">
      <c r="A5" s="3" t="s">
        <v>134</v>
      </c>
    </row>
    <row r="6" spans="1:3">
      <c r="A6" s="4" t="s">
        <v>135</v>
      </c>
      <c r="B6" s="5" t="n">
        <v>7058</v>
      </c>
      <c r="C6" s="5" t="n">
        <v>7748</v>
      </c>
    </row>
    <row r="7" spans="1:3">
      <c r="A7" s="4" t="s">
        <v>136</v>
      </c>
      <c r="B7" s="5" t="n">
        <v>3396</v>
      </c>
      <c r="C7" s="5" t="n">
        <v>3829</v>
      </c>
    </row>
    <row r="8" spans="1:3">
      <c r="A8" s="4" t="s">
        <v>137</v>
      </c>
      <c r="B8" s="5" t="n">
        <v>685</v>
      </c>
      <c r="C8" s="5" t="n">
        <v>701</v>
      </c>
    </row>
    <row r="9" spans="1:3">
      <c r="A9" s="4" t="s">
        <v>138</v>
      </c>
      <c r="B9" s="5" t="n">
        <v>1479</v>
      </c>
      <c r="C9" s="5" t="n">
        <v>1517</v>
      </c>
    </row>
    <row r="10" spans="1:3">
      <c r="A10" s="4" t="s">
        <v>41</v>
      </c>
      <c r="B10" s="5" t="n">
        <v>2906</v>
      </c>
      <c r="C10" s="5" t="n">
        <v>6676</v>
      </c>
    </row>
    <row r="11" spans="1:3">
      <c r="A11" s="4" t="s">
        <v>139</v>
      </c>
      <c r="B11" s="5" t="n">
        <v>1823</v>
      </c>
      <c r="C11" s="5" t="n">
        <v>-2161</v>
      </c>
    </row>
    <row r="12" spans="1:3">
      <c r="A12" s="3" t="s">
        <v>140</v>
      </c>
    </row>
    <row r="13" spans="1:3">
      <c r="A13" s="4" t="s">
        <v>141</v>
      </c>
      <c r="B13" s="5" t="n">
        <v>-26552</v>
      </c>
      <c r="C13" s="5" t="n">
        <v>-47334</v>
      </c>
    </row>
    <row r="14" spans="1:3">
      <c r="A14" s="4" t="s">
        <v>34</v>
      </c>
      <c r="B14" s="5" t="n">
        <v>-462</v>
      </c>
      <c r="C14" s="5" t="n">
        <v>7010</v>
      </c>
    </row>
    <row r="15" spans="1:3">
      <c r="A15" s="4" t="s">
        <v>142</v>
      </c>
      <c r="B15" s="5" t="n">
        <v>-5491</v>
      </c>
      <c r="C15" s="5" t="n">
        <v>-3766</v>
      </c>
    </row>
    <row r="16" spans="1:3">
      <c r="A16" s="4" t="s">
        <v>45</v>
      </c>
      <c r="B16" s="5" t="n">
        <v>6563</v>
      </c>
      <c r="C16" s="5" t="n">
        <v>2845</v>
      </c>
    </row>
    <row r="17" spans="1:3">
      <c r="A17" s="4" t="s">
        <v>143</v>
      </c>
      <c r="B17" s="5" t="n">
        <v>-1061</v>
      </c>
      <c r="C17" s="5" t="n">
        <v>788</v>
      </c>
    </row>
    <row r="18" spans="1:3">
      <c r="A18" s="4" t="s">
        <v>144</v>
      </c>
      <c r="B18" s="5" t="n">
        <v>8651</v>
      </c>
      <c r="C18" s="5" t="n">
        <v>901</v>
      </c>
    </row>
    <row r="19" spans="1:3">
      <c r="A19" s="3" t="s">
        <v>145</v>
      </c>
    </row>
    <row r="20" spans="1:3">
      <c r="A20" s="4" t="s">
        <v>146</v>
      </c>
      <c r="B20" s="5" t="n">
        <v>-12702</v>
      </c>
      <c r="C20" s="5" t="n">
        <v>-5158</v>
      </c>
    </row>
    <row r="21" spans="1:3">
      <c r="A21" s="4" t="s">
        <v>147</v>
      </c>
      <c r="B21" s="5" t="n">
        <v>20</v>
      </c>
      <c r="C21" s="5" t="n">
        <v>0</v>
      </c>
    </row>
    <row r="22" spans="1:3">
      <c r="A22" s="4" t="s">
        <v>148</v>
      </c>
      <c r="B22" s="5" t="n">
        <v>-12682</v>
      </c>
      <c r="C22" s="5" t="n">
        <v>-5158</v>
      </c>
    </row>
    <row r="23" spans="1:3">
      <c r="A23" s="3" t="s">
        <v>149</v>
      </c>
    </row>
    <row r="24" spans="1:3">
      <c r="A24" s="4" t="s">
        <v>150</v>
      </c>
      <c r="B24" s="5" t="n">
        <v>0</v>
      </c>
      <c r="C24" s="5" t="n">
        <v>80500</v>
      </c>
    </row>
    <row r="25" spans="1:3">
      <c r="A25" s="4" t="s">
        <v>151</v>
      </c>
      <c r="B25" s="5" t="n">
        <v>0</v>
      </c>
      <c r="C25" s="5" t="n">
        <v>-80500</v>
      </c>
    </row>
    <row r="26" spans="1:3">
      <c r="A26" s="4" t="s">
        <v>152</v>
      </c>
      <c r="B26" s="5" t="n">
        <v>-6338</v>
      </c>
      <c r="C26" s="5" t="n">
        <v>-2188</v>
      </c>
    </row>
    <row r="27" spans="1:3">
      <c r="A27" s="4" t="s">
        <v>153</v>
      </c>
      <c r="B27" s="5" t="n">
        <v>-222</v>
      </c>
      <c r="C27" s="5" t="n">
        <v>0</v>
      </c>
    </row>
    <row r="28" spans="1:3">
      <c r="A28" s="4" t="s">
        <v>154</v>
      </c>
      <c r="B28" s="5" t="n">
        <v>-6560</v>
      </c>
      <c r="C28" s="5" t="n">
        <v>-2188</v>
      </c>
    </row>
    <row r="29" spans="1:3">
      <c r="A29" s="4" t="s">
        <v>155</v>
      </c>
      <c r="B29" s="5" t="n">
        <v>199</v>
      </c>
      <c r="C29" s="5" t="n">
        <v>-1125</v>
      </c>
    </row>
    <row r="30" spans="1:3">
      <c r="A30" s="4" t="s">
        <v>156</v>
      </c>
      <c r="B30" s="5" t="n">
        <v>-10392</v>
      </c>
      <c r="C30" s="5" t="n">
        <v>-7570</v>
      </c>
    </row>
    <row r="31" spans="1:3">
      <c r="A31" s="3" t="s">
        <v>157</v>
      </c>
    </row>
    <row r="32" spans="1:3">
      <c r="A32" s="4" t="s">
        <v>158</v>
      </c>
      <c r="B32" s="5" t="n">
        <v>70913</v>
      </c>
      <c r="C32" s="5" t="n">
        <v>52244</v>
      </c>
    </row>
    <row r="33" spans="1:3">
      <c r="A33" s="4" t="s">
        <v>159</v>
      </c>
      <c r="B33" s="5" t="n">
        <v>60521</v>
      </c>
      <c r="C33" s="5" t="n">
        <v>44674</v>
      </c>
    </row>
    <row r="34" spans="1:3">
      <c r="A34" s="3" t="s">
        <v>160</v>
      </c>
    </row>
    <row r="35" spans="1:3">
      <c r="A35" s="4" t="s">
        <v>161</v>
      </c>
      <c r="B35" s="5" t="n">
        <v>6787</v>
      </c>
      <c r="C35" s="5" t="n">
        <v>6937</v>
      </c>
    </row>
    <row r="36" spans="1:3">
      <c r="A36" s="4" t="s">
        <v>162</v>
      </c>
      <c r="B36" s="5" t="n">
        <v>4180</v>
      </c>
      <c r="C36" s="5" t="n">
        <v>1693</v>
      </c>
    </row>
    <row r="37" spans="1:3">
      <c r="A37" s="4" t="s">
        <v>163</v>
      </c>
      <c r="B37" s="6" t="n">
        <v>526</v>
      </c>
      <c r="C37" s="6" t="n">
        <v>4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32</v>
      </c>
      <c r="B1" s="2" t="s">
        <v>79</v>
      </c>
      <c r="D1" s="2" t="s">
        <v>1</v>
      </c>
    </row>
    <row r="2" spans="1:5">
      <c r="B2" s="2" t="s">
        <v>2</v>
      </c>
      <c r="C2" s="2" t="s">
        <v>80</v>
      </c>
      <c r="D2" s="2" t="s">
        <v>2</v>
      </c>
      <c r="E2" s="2" t="s">
        <v>80</v>
      </c>
    </row>
    <row r="3" spans="1:5">
      <c r="A3" s="3" t="s">
        <v>533</v>
      </c>
    </row>
    <row r="4" spans="1:5">
      <c r="A4" s="4" t="s">
        <v>82</v>
      </c>
      <c r="B4" s="6" t="n">
        <v>243190</v>
      </c>
      <c r="C4" s="6" t="n">
        <v>233391</v>
      </c>
      <c r="D4" s="6" t="n">
        <v>486354</v>
      </c>
      <c r="E4" s="6" t="n">
        <v>449126</v>
      </c>
    </row>
    <row r="5" spans="1:5">
      <c r="A5" s="4" t="s">
        <v>84</v>
      </c>
      <c r="B5" s="5" t="n">
        <v>33783</v>
      </c>
      <c r="C5" s="5" t="n">
        <v>35585</v>
      </c>
      <c r="D5" s="5" t="n">
        <v>68343</v>
      </c>
      <c r="E5" s="5" t="n">
        <v>66408</v>
      </c>
    </row>
    <row r="6" spans="1:5">
      <c r="A6" s="4" t="s">
        <v>534</v>
      </c>
      <c r="B6" s="5" t="n">
        <v>16248</v>
      </c>
      <c r="C6" s="5" t="n">
        <v>14349</v>
      </c>
      <c r="D6" s="5" t="n">
        <v>31446</v>
      </c>
      <c r="E6" s="5" t="n">
        <v>29564</v>
      </c>
    </row>
    <row r="7" spans="1:5">
      <c r="A7" s="4" t="s">
        <v>86</v>
      </c>
      <c r="B7" s="5" t="n">
        <v>322</v>
      </c>
      <c r="C7" s="5" t="n">
        <v>327</v>
      </c>
      <c r="D7" s="5" t="n">
        <v>643</v>
      </c>
      <c r="E7" s="5" t="n">
        <v>659</v>
      </c>
    </row>
    <row r="8" spans="1:5">
      <c r="A8" s="4" t="s">
        <v>87</v>
      </c>
      <c r="B8" s="5" t="n">
        <v>17213</v>
      </c>
      <c r="C8" s="5" t="n">
        <v>20909</v>
      </c>
      <c r="D8" s="5" t="n">
        <v>36254</v>
      </c>
      <c r="E8" s="5" t="n">
        <v>36185</v>
      </c>
    </row>
    <row r="9" spans="1:5">
      <c r="A9" s="3" t="s">
        <v>535</v>
      </c>
    </row>
    <row r="10" spans="1:5">
      <c r="A10" s="4" t="s">
        <v>536</v>
      </c>
      <c r="B10" s="5" t="n">
        <v>7416</v>
      </c>
      <c r="C10" s="5" t="n">
        <v>3392</v>
      </c>
      <c r="D10" s="5" t="n">
        <v>12718</v>
      </c>
      <c r="E10" s="5" t="n">
        <v>5158</v>
      </c>
    </row>
    <row r="11" spans="1:5">
      <c r="A11" s="4" t="s">
        <v>537</v>
      </c>
      <c r="B11" s="5" t="n">
        <v>3020</v>
      </c>
      <c r="C11" s="5" t="n">
        <v>3608</v>
      </c>
      <c r="D11" s="5" t="n">
        <v>6415</v>
      </c>
      <c r="E11" s="5" t="n">
        <v>7089</v>
      </c>
    </row>
    <row r="12" spans="1:5">
      <c r="A12" s="4" t="s">
        <v>538</v>
      </c>
    </row>
    <row r="13" spans="1:5">
      <c r="A13" s="3" t="s">
        <v>533</v>
      </c>
    </row>
    <row r="14" spans="1:5">
      <c r="A14" s="4" t="s">
        <v>82</v>
      </c>
      <c r="B14" s="5" t="n">
        <v>243190</v>
      </c>
      <c r="C14" s="5" t="n">
        <v>233391</v>
      </c>
      <c r="D14" s="5" t="n">
        <v>486354</v>
      </c>
      <c r="E14" s="5" t="n">
        <v>449126</v>
      </c>
    </row>
    <row r="15" spans="1:5">
      <c r="A15" s="4" t="s">
        <v>539</v>
      </c>
    </row>
    <row r="16" spans="1:5">
      <c r="A16" s="3" t="s">
        <v>533</v>
      </c>
    </row>
    <row r="17" spans="1:5">
      <c r="A17" s="4" t="s">
        <v>82</v>
      </c>
      <c r="B17" s="5" t="n">
        <v>-4033</v>
      </c>
      <c r="C17" s="5" t="n">
        <v>-3342</v>
      </c>
      <c r="D17" s="5" t="n">
        <v>-8541</v>
      </c>
      <c r="E17" s="5" t="n">
        <v>-5651</v>
      </c>
    </row>
    <row r="18" spans="1:5">
      <c r="A18" s="4" t="s">
        <v>84</v>
      </c>
      <c r="B18" s="5" t="n">
        <v>-48</v>
      </c>
      <c r="C18" s="5" t="n">
        <v>-243</v>
      </c>
      <c r="D18" s="5" t="n">
        <v>-108</v>
      </c>
      <c r="E18" s="5" t="n">
        <v>-495</v>
      </c>
    </row>
    <row r="19" spans="1:5">
      <c r="A19" s="4" t="s">
        <v>534</v>
      </c>
      <c r="B19" s="5" t="n">
        <v>7395</v>
      </c>
      <c r="C19" s="5" t="n">
        <v>5061</v>
      </c>
      <c r="D19" s="5" t="n">
        <v>13106</v>
      </c>
      <c r="E19" s="5" t="n">
        <v>10853</v>
      </c>
    </row>
    <row r="20" spans="1:5">
      <c r="A20" s="4" t="s">
        <v>86</v>
      </c>
      <c r="B20" s="5" t="n">
        <v>0</v>
      </c>
      <c r="C20" s="5" t="n">
        <v>0</v>
      </c>
      <c r="D20" s="5" t="n">
        <v>0</v>
      </c>
      <c r="E20" s="5" t="n">
        <v>0</v>
      </c>
    </row>
    <row r="21" spans="1:5">
      <c r="A21" s="4" t="s">
        <v>87</v>
      </c>
      <c r="B21" s="5" t="n">
        <v>-7443</v>
      </c>
      <c r="C21" s="5" t="n">
        <v>-5304</v>
      </c>
      <c r="D21" s="5" t="n">
        <v>-13214</v>
      </c>
      <c r="E21" s="5" t="n">
        <v>-11348</v>
      </c>
    </row>
    <row r="22" spans="1:5">
      <c r="A22" s="3" t="s">
        <v>535</v>
      </c>
    </row>
    <row r="23" spans="1:5">
      <c r="A23" s="4" t="s">
        <v>536</v>
      </c>
      <c r="B23" s="5" t="n">
        <v>773</v>
      </c>
      <c r="C23" s="5" t="n">
        <v>1111</v>
      </c>
      <c r="D23" s="5" t="n">
        <v>1613</v>
      </c>
      <c r="E23" s="5" t="n">
        <v>1231</v>
      </c>
    </row>
    <row r="24" spans="1:5">
      <c r="A24" s="4" t="s">
        <v>537</v>
      </c>
      <c r="B24" s="5" t="n">
        <v>638</v>
      </c>
      <c r="C24" s="5" t="n">
        <v>787</v>
      </c>
      <c r="D24" s="5" t="n">
        <v>1270</v>
      </c>
      <c r="E24" s="5" t="n">
        <v>1456</v>
      </c>
    </row>
    <row r="25" spans="1:5">
      <c r="A25" s="4" t="s">
        <v>427</v>
      </c>
    </row>
    <row r="26" spans="1:5">
      <c r="A26" s="3" t="s">
        <v>533</v>
      </c>
    </row>
    <row r="27" spans="1:5">
      <c r="A27" s="4" t="s">
        <v>82</v>
      </c>
      <c r="B27" s="5" t="n">
        <v>141947</v>
      </c>
      <c r="C27" s="5" t="n">
        <v>134561</v>
      </c>
      <c r="D27" s="5" t="n">
        <v>285558</v>
      </c>
      <c r="E27" s="5" t="n">
        <v>257489</v>
      </c>
    </row>
    <row r="28" spans="1:5">
      <c r="A28" s="4" t="s">
        <v>540</v>
      </c>
    </row>
    <row r="29" spans="1:5">
      <c r="A29" s="3" t="s">
        <v>533</v>
      </c>
    </row>
    <row r="30" spans="1:5">
      <c r="A30" s="4" t="s">
        <v>82</v>
      </c>
      <c r="B30" s="5" t="n">
        <v>139089</v>
      </c>
      <c r="C30" s="5" t="n">
        <v>132311</v>
      </c>
      <c r="D30" s="5" t="n">
        <v>279761</v>
      </c>
      <c r="E30" s="5" t="n">
        <v>253430</v>
      </c>
    </row>
    <row r="31" spans="1:5">
      <c r="A31" s="4" t="s">
        <v>84</v>
      </c>
      <c r="B31" s="5" t="n">
        <v>19145</v>
      </c>
      <c r="C31" s="5" t="n">
        <v>21340</v>
      </c>
      <c r="D31" s="5" t="n">
        <v>39985</v>
      </c>
      <c r="E31" s="5" t="n">
        <v>39294</v>
      </c>
    </row>
    <row r="32" spans="1:5">
      <c r="A32" s="4" t="s">
        <v>534</v>
      </c>
      <c r="B32" s="5" t="n">
        <v>3676</v>
      </c>
      <c r="C32" s="5" t="n">
        <v>3760</v>
      </c>
      <c r="D32" s="5" t="n">
        <v>7825</v>
      </c>
      <c r="E32" s="5" t="n">
        <v>7533</v>
      </c>
    </row>
    <row r="33" spans="1:5">
      <c r="A33" s="4" t="s">
        <v>86</v>
      </c>
      <c r="B33" s="5" t="n">
        <v>186</v>
      </c>
      <c r="C33" s="5" t="n">
        <v>186</v>
      </c>
      <c r="D33" s="5" t="n">
        <v>373</v>
      </c>
      <c r="E33" s="5" t="n">
        <v>373</v>
      </c>
    </row>
    <row r="34" spans="1:5">
      <c r="A34" s="4" t="s">
        <v>87</v>
      </c>
      <c r="B34" s="5" t="n">
        <v>15283</v>
      </c>
      <c r="C34" s="5" t="n">
        <v>17394</v>
      </c>
      <c r="D34" s="5" t="n">
        <v>31787</v>
      </c>
      <c r="E34" s="5" t="n">
        <v>31388</v>
      </c>
    </row>
    <row r="35" spans="1:5">
      <c r="A35" s="3" t="s">
        <v>535</v>
      </c>
    </row>
    <row r="36" spans="1:5">
      <c r="A36" s="4" t="s">
        <v>536</v>
      </c>
      <c r="B36" s="5" t="n">
        <v>5837</v>
      </c>
      <c r="C36" s="5" t="n">
        <v>1646</v>
      </c>
      <c r="D36" s="5" t="n">
        <v>9322</v>
      </c>
      <c r="E36" s="5" t="n">
        <v>2856</v>
      </c>
    </row>
    <row r="37" spans="1:5">
      <c r="A37" s="4" t="s">
        <v>537</v>
      </c>
      <c r="B37" s="5" t="n">
        <v>1317</v>
      </c>
      <c r="C37" s="5" t="n">
        <v>1728</v>
      </c>
      <c r="D37" s="5" t="n">
        <v>2999</v>
      </c>
      <c r="E37" s="5" t="n">
        <v>3479</v>
      </c>
    </row>
    <row r="38" spans="1:5">
      <c r="A38" s="4" t="s">
        <v>541</v>
      </c>
    </row>
    <row r="39" spans="1:5">
      <c r="A39" s="3" t="s">
        <v>533</v>
      </c>
    </row>
    <row r="40" spans="1:5">
      <c r="A40" s="4" t="s">
        <v>82</v>
      </c>
      <c r="B40" s="5" t="n">
        <v>2858</v>
      </c>
      <c r="C40" s="5" t="n">
        <v>2250</v>
      </c>
      <c r="D40" s="5" t="n">
        <v>5797</v>
      </c>
      <c r="E40" s="5" t="n">
        <v>4059</v>
      </c>
    </row>
    <row r="41" spans="1:5">
      <c r="A41" s="4" t="s">
        <v>426</v>
      </c>
    </row>
    <row r="42" spans="1:5">
      <c r="A42" s="3" t="s">
        <v>533</v>
      </c>
    </row>
    <row r="43" spans="1:5">
      <c r="A43" s="4" t="s">
        <v>82</v>
      </c>
      <c r="B43" s="5" t="n">
        <v>105276</v>
      </c>
      <c r="C43" s="5" t="n">
        <v>102172</v>
      </c>
      <c r="D43" s="5" t="n">
        <v>209337</v>
      </c>
      <c r="E43" s="5" t="n">
        <v>197288</v>
      </c>
    </row>
    <row r="44" spans="1:5">
      <c r="A44" s="4" t="s">
        <v>542</v>
      </c>
    </row>
    <row r="45" spans="1:5">
      <c r="A45" s="3" t="s">
        <v>533</v>
      </c>
    </row>
    <row r="46" spans="1:5">
      <c r="A46" s="4" t="s">
        <v>82</v>
      </c>
      <c r="B46" s="5" t="n">
        <v>104101</v>
      </c>
      <c r="C46" s="5" t="n">
        <v>101080</v>
      </c>
      <c r="D46" s="5" t="n">
        <v>206593</v>
      </c>
      <c r="E46" s="5" t="n">
        <v>195696</v>
      </c>
    </row>
    <row r="47" spans="1:5">
      <c r="A47" s="4" t="s">
        <v>84</v>
      </c>
      <c r="B47" s="5" t="n">
        <v>14686</v>
      </c>
      <c r="C47" s="5" t="n">
        <v>14488</v>
      </c>
      <c r="D47" s="5" t="n">
        <v>28466</v>
      </c>
      <c r="E47" s="5" t="n">
        <v>27609</v>
      </c>
    </row>
    <row r="48" spans="1:5">
      <c r="A48" s="4" t="s">
        <v>534</v>
      </c>
      <c r="B48" s="5" t="n">
        <v>5177</v>
      </c>
      <c r="C48" s="5" t="n">
        <v>5528</v>
      </c>
      <c r="D48" s="5" t="n">
        <v>10515</v>
      </c>
      <c r="E48" s="5" t="n">
        <v>11178</v>
      </c>
    </row>
    <row r="49" spans="1:5">
      <c r="A49" s="4" t="s">
        <v>86</v>
      </c>
      <c r="B49" s="5" t="n">
        <v>136</v>
      </c>
      <c r="C49" s="5" t="n">
        <v>141</v>
      </c>
      <c r="D49" s="5" t="n">
        <v>270</v>
      </c>
      <c r="E49" s="5" t="n">
        <v>286</v>
      </c>
    </row>
    <row r="50" spans="1:5">
      <c r="A50" s="4" t="s">
        <v>87</v>
      </c>
      <c r="B50" s="5" t="n">
        <v>9373</v>
      </c>
      <c r="C50" s="5" t="n">
        <v>8819</v>
      </c>
      <c r="D50" s="5" t="n">
        <v>17681</v>
      </c>
      <c r="E50" s="5" t="n">
        <v>16145</v>
      </c>
    </row>
    <row r="51" spans="1:5">
      <c r="A51" s="3" t="s">
        <v>535</v>
      </c>
    </row>
    <row r="52" spans="1:5">
      <c r="A52" s="4" t="s">
        <v>536</v>
      </c>
      <c r="B52" s="5" t="n">
        <v>806</v>
      </c>
      <c r="C52" s="5" t="n">
        <v>635</v>
      </c>
      <c r="D52" s="5" t="n">
        <v>1783</v>
      </c>
      <c r="E52" s="5" t="n">
        <v>1071</v>
      </c>
    </row>
    <row r="53" spans="1:5">
      <c r="A53" s="4" t="s">
        <v>537</v>
      </c>
      <c r="B53" s="5" t="n">
        <v>1065</v>
      </c>
      <c r="C53" s="5" t="n">
        <v>1093</v>
      </c>
      <c r="D53" s="5" t="n">
        <v>2146</v>
      </c>
      <c r="E53" s="5" t="n">
        <v>2154</v>
      </c>
    </row>
    <row r="54" spans="1:5">
      <c r="A54" s="4" t="s">
        <v>543</v>
      </c>
    </row>
    <row r="55" spans="1:5">
      <c r="A55" s="3" t="s">
        <v>533</v>
      </c>
    </row>
    <row r="56" spans="1:5">
      <c r="A56" s="4" t="s">
        <v>82</v>
      </c>
      <c r="B56" s="6" t="n">
        <v>1175</v>
      </c>
      <c r="C56" s="6" t="n">
        <v>1092</v>
      </c>
      <c r="D56" s="6" t="n">
        <v>2744</v>
      </c>
      <c r="E56" s="6" t="n">
        <v>15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44</v>
      </c>
      <c r="B1" s="2" t="s">
        <v>1</v>
      </c>
    </row>
    <row r="2" spans="1:3">
      <c r="B2" s="2" t="s">
        <v>2</v>
      </c>
      <c r="C2" s="2" t="s">
        <v>545</v>
      </c>
    </row>
    <row r="3" spans="1:3">
      <c r="A3" s="4" t="s">
        <v>546</v>
      </c>
    </row>
    <row r="4" spans="1:3">
      <c r="A4" s="3" t="s">
        <v>547</v>
      </c>
    </row>
    <row r="5" spans="1:3">
      <c r="A5" s="4" t="s">
        <v>548</v>
      </c>
      <c r="B5" s="4" t="s">
        <v>549</v>
      </c>
    </row>
    <row r="6" spans="1:3">
      <c r="A6" s="4" t="s">
        <v>550</v>
      </c>
    </row>
    <row r="7" spans="1:3">
      <c r="A7" s="3" t="s">
        <v>547</v>
      </c>
    </row>
    <row r="8" spans="1:3">
      <c r="A8" s="4" t="s">
        <v>548</v>
      </c>
      <c r="B8" s="4" t="s">
        <v>551</v>
      </c>
    </row>
    <row r="9" spans="1:3">
      <c r="A9" s="4" t="s">
        <v>320</v>
      </c>
    </row>
    <row r="10" spans="1:3">
      <c r="A10" s="3" t="s">
        <v>547</v>
      </c>
    </row>
    <row r="11" spans="1:3">
      <c r="A11" s="4" t="s">
        <v>321</v>
      </c>
      <c r="B11" s="6" t="n">
        <v>80000000</v>
      </c>
    </row>
    <row r="12" spans="1:3">
      <c r="A12" s="4" t="s">
        <v>552</v>
      </c>
    </row>
    <row r="13" spans="1:3">
      <c r="A13" s="3" t="s">
        <v>547</v>
      </c>
    </row>
    <row r="14" spans="1:3">
      <c r="A14" s="4" t="s">
        <v>321</v>
      </c>
      <c r="C14" s="6" t="n">
        <v>80000000</v>
      </c>
    </row>
    <row r="15" spans="1:3">
      <c r="A15" s="4" t="s">
        <v>553</v>
      </c>
      <c r="C15" s="4" t="s">
        <v>554</v>
      </c>
    </row>
    <row r="16" spans="1:3">
      <c r="A16" s="4" t="s">
        <v>555</v>
      </c>
      <c r="C16" s="4" t="s">
        <v>5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0</v>
      </c>
    </row>
    <row r="2" spans="1:3">
      <c r="A2" s="3" t="s">
        <v>547</v>
      </c>
    </row>
    <row r="3" spans="1:3">
      <c r="A3" s="4" t="s">
        <v>558</v>
      </c>
      <c r="B3" s="6" t="n">
        <v>10368</v>
      </c>
      <c r="C3" s="6" t="n">
        <v>22371</v>
      </c>
    </row>
    <row r="4" spans="1:3">
      <c r="A4" s="4" t="s">
        <v>559</v>
      </c>
      <c r="B4" s="6" t="n">
        <v>11186</v>
      </c>
      <c r="C4" s="6" t="n">
        <v>228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0</v>
      </c>
      <c r="B1" s="2" t="s">
        <v>79</v>
      </c>
      <c r="D1" s="2" t="s">
        <v>1</v>
      </c>
      <c r="F1" s="2" t="s">
        <v>298</v>
      </c>
    </row>
    <row r="2" spans="1:6">
      <c r="B2" s="2" t="s">
        <v>2</v>
      </c>
      <c r="C2" s="2" t="s">
        <v>80</v>
      </c>
      <c r="D2" s="2" t="s">
        <v>2</v>
      </c>
      <c r="E2" s="2" t="s">
        <v>80</v>
      </c>
      <c r="F2" s="2" t="s">
        <v>30</v>
      </c>
    </row>
    <row r="3" spans="1:6">
      <c r="A3" s="3" t="s">
        <v>547</v>
      </c>
    </row>
    <row r="4" spans="1:6">
      <c r="A4" s="4" t="s">
        <v>300</v>
      </c>
      <c r="B4" s="6" t="n">
        <v>-17</v>
      </c>
      <c r="C4" s="6" t="n">
        <v>0</v>
      </c>
      <c r="D4" s="6" t="n">
        <v>322</v>
      </c>
      <c r="E4" s="6" t="n">
        <v>0</v>
      </c>
    </row>
    <row r="5" spans="1:6">
      <c r="A5" s="4" t="s">
        <v>302</v>
      </c>
    </row>
    <row r="6" spans="1:6">
      <c r="A6" s="3" t="s">
        <v>547</v>
      </c>
    </row>
    <row r="7" spans="1:6">
      <c r="A7" s="4" t="s">
        <v>300</v>
      </c>
      <c r="F7" s="6" t="n">
        <v>-496</v>
      </c>
    </row>
    <row r="8" spans="1:6">
      <c r="A8" s="4" t="s">
        <v>561</v>
      </c>
    </row>
    <row r="9" spans="1:6">
      <c r="A9" s="3" t="s">
        <v>547</v>
      </c>
    </row>
    <row r="10" spans="1:6">
      <c r="A10" s="4" t="s">
        <v>304</v>
      </c>
      <c r="B10" s="5" t="n">
        <v>818</v>
      </c>
      <c r="D10" s="5" t="n">
        <v>818</v>
      </c>
      <c r="F10" s="5" t="n">
        <v>496</v>
      </c>
    </row>
    <row r="11" spans="1:6">
      <c r="A11" s="4" t="s">
        <v>562</v>
      </c>
    </row>
    <row r="12" spans="1:6">
      <c r="A12" s="3" t="s">
        <v>547</v>
      </c>
    </row>
    <row r="13" spans="1:6">
      <c r="A13" s="4" t="s">
        <v>309</v>
      </c>
      <c r="B13" s="5" t="n">
        <v>1037</v>
      </c>
      <c r="D13" s="5" t="n">
        <v>1037</v>
      </c>
      <c r="F13" s="5" t="n">
        <v>0</v>
      </c>
    </row>
    <row r="14" spans="1:6">
      <c r="A14" s="4" t="s">
        <v>563</v>
      </c>
    </row>
    <row r="15" spans="1:6">
      <c r="A15" s="3" t="s">
        <v>547</v>
      </c>
    </row>
    <row r="16" spans="1:6">
      <c r="A16" s="4" t="s">
        <v>304</v>
      </c>
      <c r="B16" s="6" t="n">
        <v>345</v>
      </c>
      <c r="D16" s="6" t="n">
        <v>345</v>
      </c>
      <c r="F16" s="6" t="n">
        <v>11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9</v>
      </c>
      <c r="D1" s="2" t="s">
        <v>1</v>
      </c>
    </row>
    <row r="2" spans="1:5">
      <c r="B2" s="2" t="s">
        <v>2</v>
      </c>
      <c r="C2" s="2" t="s">
        <v>80</v>
      </c>
      <c r="D2" s="2" t="s">
        <v>2</v>
      </c>
      <c r="E2" s="2" t="s">
        <v>80</v>
      </c>
    </row>
    <row r="3" spans="1:5">
      <c r="A3" s="3" t="s">
        <v>565</v>
      </c>
    </row>
    <row r="4" spans="1:5">
      <c r="A4" s="4" t="s">
        <v>566</v>
      </c>
      <c r="D4" s="6" t="n">
        <v>-1823</v>
      </c>
      <c r="E4" s="6" t="n">
        <v>2161</v>
      </c>
    </row>
    <row r="5" spans="1:5">
      <c r="A5" s="4" t="s">
        <v>567</v>
      </c>
    </row>
    <row r="6" spans="1:5">
      <c r="A6" s="3" t="s">
        <v>565</v>
      </c>
    </row>
    <row r="7" spans="1:5">
      <c r="A7" s="4" t="s">
        <v>566</v>
      </c>
      <c r="B7" s="6" t="n">
        <v>0</v>
      </c>
      <c r="C7" s="6" t="n">
        <v>-798</v>
      </c>
      <c r="D7" s="5" t="n">
        <v>4</v>
      </c>
      <c r="E7" s="5" t="n">
        <v>434</v>
      </c>
    </row>
    <row r="8" spans="1:5">
      <c r="A8" s="4" t="s">
        <v>568</v>
      </c>
    </row>
    <row r="9" spans="1:5">
      <c r="A9" s="3" t="s">
        <v>565</v>
      </c>
    </row>
    <row r="10" spans="1:5">
      <c r="A10" s="4" t="s">
        <v>566</v>
      </c>
      <c r="B10" s="6" t="n">
        <v>-1004</v>
      </c>
      <c r="C10" s="6" t="n">
        <v>438</v>
      </c>
      <c r="D10" s="6" t="n">
        <v>-1656</v>
      </c>
      <c r="E10" s="6" t="n">
        <v>16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9</v>
      </c>
      <c r="B1" s="2" t="s">
        <v>79</v>
      </c>
      <c r="D1" s="2" t="s">
        <v>1</v>
      </c>
      <c r="F1" s="2" t="s">
        <v>298</v>
      </c>
    </row>
    <row r="2" spans="1:6">
      <c r="B2" s="2" t="s">
        <v>2</v>
      </c>
      <c r="C2" s="2" t="s">
        <v>80</v>
      </c>
      <c r="D2" s="2" t="s">
        <v>2</v>
      </c>
      <c r="E2" s="2" t="s">
        <v>80</v>
      </c>
      <c r="F2" s="2" t="s">
        <v>30</v>
      </c>
    </row>
    <row r="3" spans="1:6">
      <c r="A3" s="3" t="s">
        <v>570</v>
      </c>
    </row>
    <row r="4" spans="1:6">
      <c r="A4" s="4" t="s">
        <v>335</v>
      </c>
      <c r="B4" s="6" t="n">
        <v>126651</v>
      </c>
      <c r="C4" s="6" t="n">
        <v>86400</v>
      </c>
      <c r="D4" s="6" t="n">
        <v>115038</v>
      </c>
      <c r="E4" s="6" t="n">
        <v>74742</v>
      </c>
      <c r="F4" s="6" t="n">
        <v>74742</v>
      </c>
    </row>
    <row r="5" spans="1:6">
      <c r="A5" s="4" t="s">
        <v>571</v>
      </c>
      <c r="D5" s="5" t="n">
        <v>338</v>
      </c>
      <c r="E5" s="5" t="n">
        <v>-3834</v>
      </c>
    </row>
    <row r="6" spans="1:6">
      <c r="A6" s="4" t="s">
        <v>104</v>
      </c>
      <c r="B6" s="5" t="n">
        <v>-17</v>
      </c>
      <c r="C6" s="5" t="n">
        <v>0</v>
      </c>
      <c r="D6" s="5" t="n">
        <v>322</v>
      </c>
      <c r="E6" s="5" t="n">
        <v>0</v>
      </c>
    </row>
    <row r="7" spans="1:6">
      <c r="A7" s="4" t="s">
        <v>572</v>
      </c>
      <c r="D7" s="5" t="n">
        <v>1089</v>
      </c>
      <c r="E7" s="5" t="n">
        <v>-932</v>
      </c>
    </row>
    <row r="8" spans="1:6">
      <c r="A8" s="4" t="s">
        <v>338</v>
      </c>
      <c r="B8" s="5" t="n">
        <v>136502</v>
      </c>
      <c r="C8" s="5" t="n">
        <v>94541</v>
      </c>
      <c r="D8" s="5" t="n">
        <v>136502</v>
      </c>
      <c r="E8" s="5" t="n">
        <v>94541</v>
      </c>
      <c r="F8" s="5" t="n">
        <v>115038</v>
      </c>
    </row>
    <row r="9" spans="1:6">
      <c r="A9" s="4" t="s">
        <v>573</v>
      </c>
    </row>
    <row r="10" spans="1:6">
      <c r="A10" s="3" t="s">
        <v>570</v>
      </c>
    </row>
    <row r="11" spans="1:6">
      <c r="A11" s="4" t="s">
        <v>335</v>
      </c>
      <c r="D11" s="5" t="n">
        <v>-22847</v>
      </c>
      <c r="E11" s="5" t="n">
        <v>-17172</v>
      </c>
      <c r="F11" s="5" t="n">
        <v>-17172</v>
      </c>
    </row>
    <row r="12" spans="1:6">
      <c r="A12" s="4" t="s">
        <v>571</v>
      </c>
      <c r="D12" s="5" t="n">
        <v>338</v>
      </c>
      <c r="E12" s="5" t="n">
        <v>-3834</v>
      </c>
    </row>
    <row r="13" spans="1:6">
      <c r="A13" s="4" t="s">
        <v>104</v>
      </c>
      <c r="D13" s="5" t="n">
        <v>0</v>
      </c>
      <c r="E13" s="5" t="n">
        <v>0</v>
      </c>
    </row>
    <row r="14" spans="1:6">
      <c r="A14" s="4" t="s">
        <v>572</v>
      </c>
      <c r="D14" s="5" t="n">
        <v>0</v>
      </c>
      <c r="E14" s="5" t="n">
        <v>0</v>
      </c>
    </row>
    <row r="15" spans="1:6">
      <c r="A15" s="4" t="s">
        <v>338</v>
      </c>
      <c r="B15" s="5" t="n">
        <v>-22509</v>
      </c>
      <c r="C15" s="5" t="n">
        <v>-21006</v>
      </c>
      <c r="D15" s="5" t="n">
        <v>-22509</v>
      </c>
      <c r="E15" s="5" t="n">
        <v>-21006</v>
      </c>
      <c r="F15" s="5" t="n">
        <v>-22847</v>
      </c>
    </row>
    <row r="16" spans="1:6">
      <c r="A16" s="4" t="s">
        <v>574</v>
      </c>
    </row>
    <row r="17" spans="1:6">
      <c r="A17" s="3" t="s">
        <v>570</v>
      </c>
    </row>
    <row r="18" spans="1:6">
      <c r="A18" s="4" t="s">
        <v>335</v>
      </c>
      <c r="D18" s="5" t="n">
        <v>496</v>
      </c>
      <c r="E18" s="5" t="n">
        <v>0</v>
      </c>
      <c r="F18" s="5" t="n">
        <v>0</v>
      </c>
    </row>
    <row r="19" spans="1:6">
      <c r="A19" s="4" t="s">
        <v>571</v>
      </c>
      <c r="D19" s="5" t="n">
        <v>0</v>
      </c>
      <c r="E19" s="5" t="n">
        <v>0</v>
      </c>
    </row>
    <row r="20" spans="1:6">
      <c r="A20" s="4" t="s">
        <v>104</v>
      </c>
      <c r="D20" s="5" t="n">
        <v>322</v>
      </c>
      <c r="E20" s="5" t="n">
        <v>0</v>
      </c>
    </row>
    <row r="21" spans="1:6">
      <c r="A21" s="4" t="s">
        <v>572</v>
      </c>
      <c r="D21" s="5" t="n">
        <v>0</v>
      </c>
      <c r="E21" s="5" t="n">
        <v>0</v>
      </c>
    </row>
    <row r="22" spans="1:6">
      <c r="A22" s="4" t="s">
        <v>338</v>
      </c>
      <c r="B22" s="5" t="n">
        <v>818</v>
      </c>
      <c r="C22" s="5" t="n">
        <v>0</v>
      </c>
      <c r="D22" s="5" t="n">
        <v>818</v>
      </c>
      <c r="E22" s="5" t="n">
        <v>0</v>
      </c>
      <c r="F22" s="5" t="n">
        <v>496</v>
      </c>
    </row>
    <row r="23" spans="1:6">
      <c r="A23" s="4" t="s">
        <v>575</v>
      </c>
    </row>
    <row r="24" spans="1:6">
      <c r="A24" s="3" t="s">
        <v>570</v>
      </c>
    </row>
    <row r="25" spans="1:6">
      <c r="A25" s="4" t="s">
        <v>335</v>
      </c>
      <c r="D25" s="5" t="n">
        <v>-25120</v>
      </c>
      <c r="E25" s="5" t="n">
        <v>-24063</v>
      </c>
      <c r="F25" s="5" t="n">
        <v>-24063</v>
      </c>
    </row>
    <row r="26" spans="1:6">
      <c r="A26" s="4" t="s">
        <v>571</v>
      </c>
      <c r="D26" s="5" t="n">
        <v>0</v>
      </c>
      <c r="E26" s="5" t="n">
        <v>0</v>
      </c>
    </row>
    <row r="27" spans="1:6">
      <c r="A27" s="4" t="s">
        <v>104</v>
      </c>
      <c r="D27" s="5" t="n">
        <v>0</v>
      </c>
      <c r="E27" s="5" t="n">
        <v>0</v>
      </c>
    </row>
    <row r="28" spans="1:6">
      <c r="A28" s="4" t="s">
        <v>572</v>
      </c>
      <c r="D28" s="5" t="n">
        <v>1089</v>
      </c>
      <c r="E28" s="5" t="n">
        <v>-932</v>
      </c>
    </row>
    <row r="29" spans="1:6">
      <c r="A29" s="4" t="s">
        <v>338</v>
      </c>
      <c r="B29" s="5" t="n">
        <v>-24031</v>
      </c>
      <c r="C29" s="5" t="n">
        <v>-24995</v>
      </c>
      <c r="D29" s="5" t="n">
        <v>-24031</v>
      </c>
      <c r="E29" s="5" t="n">
        <v>-24995</v>
      </c>
      <c r="F29" s="5" t="n">
        <v>-25120</v>
      </c>
    </row>
    <row r="30" spans="1:6">
      <c r="A30" s="4" t="s">
        <v>61</v>
      </c>
    </row>
    <row r="31" spans="1:6">
      <c r="A31" s="3" t="s">
        <v>570</v>
      </c>
    </row>
    <row r="32" spans="1:6">
      <c r="A32" s="4" t="s">
        <v>335</v>
      </c>
      <c r="B32" s="5" t="n">
        <v>-47677</v>
      </c>
      <c r="C32" s="5" t="n">
        <v>-40103</v>
      </c>
      <c r="D32" s="5" t="n">
        <v>-47471</v>
      </c>
      <c r="E32" s="5" t="n">
        <v>-41235</v>
      </c>
      <c r="F32" s="5" t="n">
        <v>-41235</v>
      </c>
    </row>
    <row r="33" spans="1:6">
      <c r="A33" s="4" t="s">
        <v>338</v>
      </c>
      <c r="B33" s="6" t="n">
        <v>-45722</v>
      </c>
      <c r="C33" s="6" t="n">
        <v>-46001</v>
      </c>
      <c r="D33" s="6" t="n">
        <v>-45722</v>
      </c>
      <c r="E33" s="6" t="n">
        <v>-46001</v>
      </c>
      <c r="F33" s="6" t="n">
        <v>-474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9</v>
      </c>
      <c r="D1" s="2" t="s">
        <v>1</v>
      </c>
    </row>
    <row r="2" spans="1:5">
      <c r="B2" s="2" t="s">
        <v>2</v>
      </c>
      <c r="C2" s="2" t="s">
        <v>80</v>
      </c>
      <c r="D2" s="2" t="s">
        <v>2</v>
      </c>
      <c r="E2" s="2" t="s">
        <v>80</v>
      </c>
    </row>
    <row r="3" spans="1:5">
      <c r="A3" s="3" t="s">
        <v>177</v>
      </c>
    </row>
    <row r="4" spans="1:5">
      <c r="A4" s="4" t="s">
        <v>577</v>
      </c>
      <c r="B4" s="6" t="n">
        <v>2613</v>
      </c>
      <c r="C4" s="6" t="n">
        <v>-763</v>
      </c>
      <c r="D4" s="6" t="n">
        <v>1808</v>
      </c>
      <c r="E4" s="6" t="n">
        <v>-1270</v>
      </c>
    </row>
    <row r="5" spans="1:5">
      <c r="A5" s="4" t="s">
        <v>574</v>
      </c>
      <c r="B5" s="5" t="n">
        <v>-17</v>
      </c>
      <c r="D5" s="5" t="n">
        <v>322</v>
      </c>
    </row>
    <row r="6" spans="1:5">
      <c r="A6" s="4" t="s">
        <v>578</v>
      </c>
      <c r="B6" s="5" t="n">
        <v>233</v>
      </c>
      <c r="C6" s="5" t="n">
        <v>-5304</v>
      </c>
      <c r="D6" s="5" t="n">
        <v>338</v>
      </c>
      <c r="E6" s="5" t="n">
        <v>-3834</v>
      </c>
    </row>
    <row r="7" spans="1:5">
      <c r="A7" s="4" t="s">
        <v>579</v>
      </c>
      <c r="B7" s="5" t="n">
        <v>2829</v>
      </c>
      <c r="C7" s="5" t="n">
        <v>-6067</v>
      </c>
      <c r="D7" s="5" t="n">
        <v>2468</v>
      </c>
      <c r="E7" s="5" t="n">
        <v>-5104</v>
      </c>
    </row>
    <row r="8" spans="1:5">
      <c r="A8" s="4" t="s">
        <v>580</v>
      </c>
      <c r="B8" s="5" t="n">
        <v>-874</v>
      </c>
      <c r="C8" s="5" t="n">
        <v>170</v>
      </c>
      <c r="D8" s="5" t="n">
        <v>-719</v>
      </c>
      <c r="E8" s="5" t="n">
        <v>338</v>
      </c>
    </row>
    <row r="9" spans="1:5">
      <c r="A9" s="4" t="s">
        <v>581</v>
      </c>
      <c r="B9" s="5" t="n">
        <v>0</v>
      </c>
      <c r="D9" s="5" t="n">
        <v>0</v>
      </c>
    </row>
    <row r="10" spans="1:5">
      <c r="A10" s="4" t="s">
        <v>582</v>
      </c>
      <c r="B10" s="5" t="n">
        <v>0</v>
      </c>
      <c r="C10" s="5" t="n">
        <v>0</v>
      </c>
      <c r="D10" s="5" t="n">
        <v>0</v>
      </c>
      <c r="E10" s="5" t="n">
        <v>0</v>
      </c>
    </row>
    <row r="11" spans="1:5">
      <c r="A11" s="4" t="s">
        <v>583</v>
      </c>
      <c r="B11" s="5" t="n">
        <v>-874</v>
      </c>
      <c r="C11" s="5" t="n">
        <v>170</v>
      </c>
      <c r="D11" s="5" t="n">
        <v>-719</v>
      </c>
      <c r="E11" s="5" t="n">
        <v>338</v>
      </c>
    </row>
    <row r="12" spans="1:5">
      <c r="A12" s="4" t="s">
        <v>584</v>
      </c>
      <c r="B12" s="5" t="n">
        <v>1739</v>
      </c>
      <c r="C12" s="5" t="n">
        <v>-593</v>
      </c>
      <c r="D12" s="5" t="n">
        <v>1089</v>
      </c>
      <c r="E12" s="5" t="n">
        <v>-932</v>
      </c>
    </row>
    <row r="13" spans="1:5">
      <c r="A13" s="4" t="s">
        <v>585</v>
      </c>
      <c r="B13" s="5" t="n">
        <v>-17</v>
      </c>
      <c r="C13" s="5" t="n">
        <v>0</v>
      </c>
      <c r="D13" s="5" t="n">
        <v>322</v>
      </c>
      <c r="E13" s="5" t="n">
        <v>0</v>
      </c>
    </row>
    <row r="14" spans="1:5">
      <c r="A14" s="4" t="s">
        <v>586</v>
      </c>
      <c r="B14" s="5" t="n">
        <v>233</v>
      </c>
      <c r="C14" s="5" t="n">
        <v>-5304</v>
      </c>
      <c r="D14" s="5" t="n">
        <v>338</v>
      </c>
      <c r="E14" s="5" t="n">
        <v>-3834</v>
      </c>
    </row>
    <row r="15" spans="1:5">
      <c r="A15" s="4" t="s">
        <v>587</v>
      </c>
      <c r="B15" s="6" t="n">
        <v>1955</v>
      </c>
      <c r="C15" s="6" t="n">
        <v>-5897</v>
      </c>
      <c r="D15" s="6" t="n">
        <v>1749</v>
      </c>
      <c r="E15" s="6" t="n">
        <v>-47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9</v>
      </c>
      <c r="D1" s="2" t="s">
        <v>1</v>
      </c>
    </row>
    <row r="2" spans="1:5">
      <c r="B2" s="2" t="s">
        <v>2</v>
      </c>
      <c r="C2" s="2" t="s">
        <v>80</v>
      </c>
      <c r="D2" s="2" t="s">
        <v>2</v>
      </c>
      <c r="E2" s="2" t="s">
        <v>80</v>
      </c>
    </row>
    <row r="3" spans="1:5">
      <c r="A3" s="4" t="s">
        <v>589</v>
      </c>
    </row>
    <row r="4" spans="1:5">
      <c r="A4" s="3" t="s">
        <v>590</v>
      </c>
    </row>
    <row r="5" spans="1:5">
      <c r="A5" s="4" t="s">
        <v>591</v>
      </c>
      <c r="B5" s="6" t="n">
        <v>447</v>
      </c>
      <c r="C5" s="6" t="n">
        <v>418</v>
      </c>
      <c r="D5" s="6" t="n">
        <v>894</v>
      </c>
      <c r="E5" s="6" t="n">
        <v>836</v>
      </c>
    </row>
    <row r="6" spans="1:5">
      <c r="A6" s="4" t="s">
        <v>592</v>
      </c>
      <c r="B6" s="5" t="n">
        <v>-573</v>
      </c>
      <c r="C6" s="5" t="n">
        <v>-787</v>
      </c>
      <c r="D6" s="5" t="n">
        <v>-1324</v>
      </c>
      <c r="E6" s="5" t="n">
        <v>-1574</v>
      </c>
    </row>
    <row r="7" spans="1:5">
      <c r="A7" s="4" t="s">
        <v>593</v>
      </c>
      <c r="B7" s="5" t="n">
        <v>2496</v>
      </c>
      <c r="C7" s="5" t="n">
        <v>2</v>
      </c>
      <c r="D7" s="5" t="n">
        <v>2497</v>
      </c>
      <c r="E7" s="5" t="n">
        <v>3</v>
      </c>
    </row>
    <row r="8" spans="1:5">
      <c r="A8" s="4" t="s">
        <v>594</v>
      </c>
      <c r="B8" s="5" t="n">
        <v>83</v>
      </c>
      <c r="C8" s="5" t="n">
        <v>69</v>
      </c>
      <c r="D8" s="5" t="n">
        <v>165</v>
      </c>
      <c r="E8" s="5" t="n">
        <v>138</v>
      </c>
    </row>
    <row r="9" spans="1:5">
      <c r="A9" s="4" t="s">
        <v>595</v>
      </c>
      <c r="B9" s="5" t="n">
        <v>2453</v>
      </c>
      <c r="C9" s="5" t="n">
        <v>-298</v>
      </c>
      <c r="D9" s="5" t="n">
        <v>2232</v>
      </c>
      <c r="E9" s="5" t="n">
        <v>-597</v>
      </c>
    </row>
    <row r="10" spans="1:5">
      <c r="A10" s="4" t="s">
        <v>596</v>
      </c>
    </row>
    <row r="11" spans="1:5">
      <c r="A11" s="3" t="s">
        <v>590</v>
      </c>
    </row>
    <row r="12" spans="1:5">
      <c r="A12" s="4" t="s">
        <v>591</v>
      </c>
      <c r="B12" s="5" t="n">
        <v>279</v>
      </c>
      <c r="C12" s="5" t="n">
        <v>270</v>
      </c>
      <c r="D12" s="5" t="n">
        <v>563</v>
      </c>
      <c r="E12" s="5" t="n">
        <v>556</v>
      </c>
    </row>
    <row r="13" spans="1:5">
      <c r="A13" s="4" t="s">
        <v>592</v>
      </c>
      <c r="B13" s="5" t="n">
        <v>-280</v>
      </c>
      <c r="C13" s="5" t="n">
        <v>-316</v>
      </c>
      <c r="D13" s="5" t="n">
        <v>-566</v>
      </c>
      <c r="E13" s="5" t="n">
        <v>-650</v>
      </c>
    </row>
    <row r="14" spans="1:5">
      <c r="A14" s="4" t="s">
        <v>593</v>
      </c>
      <c r="B14" s="5" t="n">
        <v>12</v>
      </c>
      <c r="C14" s="5" t="n">
        <v>0</v>
      </c>
      <c r="D14" s="5" t="n">
        <v>24</v>
      </c>
      <c r="E14" s="5" t="n">
        <v>0</v>
      </c>
    </row>
    <row r="15" spans="1:5">
      <c r="A15" s="4" t="s">
        <v>594</v>
      </c>
      <c r="B15" s="5" t="n">
        <v>131</v>
      </c>
      <c r="C15" s="5" t="n">
        <v>130</v>
      </c>
      <c r="D15" s="5" t="n">
        <v>269</v>
      </c>
      <c r="E15" s="5" t="n">
        <v>267</v>
      </c>
    </row>
    <row r="16" spans="1:5">
      <c r="A16" s="4" t="s">
        <v>595</v>
      </c>
      <c r="B16" s="6" t="n">
        <v>142</v>
      </c>
      <c r="C16" s="6" t="n">
        <v>84</v>
      </c>
      <c r="D16" s="6" t="n">
        <v>290</v>
      </c>
      <c r="E16" s="6" t="n">
        <v>17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7</v>
      </c>
      <c r="B1" s="2" t="s">
        <v>79</v>
      </c>
      <c r="C1" s="2" t="s">
        <v>1</v>
      </c>
    </row>
    <row r="2" spans="1:3">
      <c r="B2" s="2" t="s">
        <v>598</v>
      </c>
      <c r="C2" s="2" t="s">
        <v>598</v>
      </c>
    </row>
    <row r="3" spans="1:3">
      <c r="A3" s="3" t="s">
        <v>213</v>
      </c>
    </row>
    <row r="4" spans="1:3">
      <c r="A4" s="4" t="s">
        <v>599</v>
      </c>
      <c r="B4" s="5" t="n">
        <v>2</v>
      </c>
      <c r="C4" s="5" t="n">
        <v>2</v>
      </c>
    </row>
    <row r="5" spans="1:3">
      <c r="A5" s="4" t="s">
        <v>600</v>
      </c>
      <c r="C5" s="9" t="n">
        <v>7.8</v>
      </c>
    </row>
    <row r="6" spans="1:3">
      <c r="A6" s="4" t="s">
        <v>601</v>
      </c>
      <c r="B6" s="9" t="n">
        <v>1.7</v>
      </c>
      <c r="C6" s="10" t="n">
        <v>1.7</v>
      </c>
    </row>
    <row r="7" spans="1:3">
      <c r="A7" s="4" t="s">
        <v>602</v>
      </c>
      <c r="C7" s="9" t="n">
        <v>1.2</v>
      </c>
    </row>
    <row r="8" spans="1:3">
      <c r="A8" s="4" t="s">
        <v>603</v>
      </c>
      <c r="B8" s="9"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51:46Z</dcterms:created>
  <dcterms:modified xmlns:dcterms="http://purl.org/dc/terms/" xmlns:xsi="http://www.w3.org/2001/XMLSchema-instance" xsi:type="dcterms:W3CDTF">2019-08-08T16:51:46Z</dcterms:modified>
</cp:coreProperties>
</file>